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Liquidity and Basis o"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Goodwill and Acquired Intangibl" sheetId="11" state="visible" r:id="rId11"/>
    <sheet xmlns:r="http://schemas.openxmlformats.org/officeDocument/2006/relationships" name="Debt" sheetId="12" state="visible" r:id="rId12"/>
    <sheet xmlns:r="http://schemas.openxmlformats.org/officeDocument/2006/relationships" name="Liability Related to the Sale o" sheetId="13" state="visible" r:id="rId13"/>
    <sheet xmlns:r="http://schemas.openxmlformats.org/officeDocument/2006/relationships" name="Accrued Liabilities"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Share-Based Compensation Plans" sheetId="17" state="visible" r:id="rId17"/>
    <sheet xmlns:r="http://schemas.openxmlformats.org/officeDocument/2006/relationships" name="Benefit Plans" sheetId="18" state="visible" r:id="rId18"/>
    <sheet xmlns:r="http://schemas.openxmlformats.org/officeDocument/2006/relationships" name="Equity"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Liquidity and Basis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Investments (Tables)" sheetId="26" state="visible" r:id="rId26"/>
    <sheet xmlns:r="http://schemas.openxmlformats.org/officeDocument/2006/relationships" name="Goodwill and Acquired Intangi_2" sheetId="27" state="visible" r:id="rId27"/>
    <sheet xmlns:r="http://schemas.openxmlformats.org/officeDocument/2006/relationships" name="Debt (Tables)" sheetId="28" state="visible" r:id="rId28"/>
    <sheet xmlns:r="http://schemas.openxmlformats.org/officeDocument/2006/relationships" name="Liability Related to the Sale_2" sheetId="29" state="visible" r:id="rId29"/>
    <sheet xmlns:r="http://schemas.openxmlformats.org/officeDocument/2006/relationships" name="Accrued Liabilities (Tables)" sheetId="30" state="visible" r:id="rId30"/>
    <sheet xmlns:r="http://schemas.openxmlformats.org/officeDocument/2006/relationships" name="Fair Value Measurements (Tables" sheetId="31" state="visible" r:id="rId31"/>
    <sheet xmlns:r="http://schemas.openxmlformats.org/officeDocument/2006/relationships" name="Revenue from Contracts with C_2" sheetId="32" state="visible" r:id="rId32"/>
    <sheet xmlns:r="http://schemas.openxmlformats.org/officeDocument/2006/relationships" name="Share-Based Compensation Plans " sheetId="33" state="visible" r:id="rId33"/>
    <sheet xmlns:r="http://schemas.openxmlformats.org/officeDocument/2006/relationships" name="Business, Liquidity and Basis_3" sheetId="34" state="visible" r:id="rId34"/>
    <sheet xmlns:r="http://schemas.openxmlformats.org/officeDocument/2006/relationships" name="Business, Liquidity and Basis_4" sheetId="35" state="visible" r:id="rId35"/>
    <sheet xmlns:r="http://schemas.openxmlformats.org/officeDocument/2006/relationships" name="Summary of Significant Accoun_4" sheetId="36" state="visible" r:id="rId36"/>
    <sheet xmlns:r="http://schemas.openxmlformats.org/officeDocument/2006/relationships" name="Net Loss Per Share (Schedule of" sheetId="37" state="visible" r:id="rId37"/>
    <sheet xmlns:r="http://schemas.openxmlformats.org/officeDocument/2006/relationships" name="Investments (Schedule of Cash E" sheetId="38" state="visible" r:id="rId38"/>
    <sheet xmlns:r="http://schemas.openxmlformats.org/officeDocument/2006/relationships" name="Goodwill and Acquired Intangi_3" sheetId="39" state="visible" r:id="rId39"/>
    <sheet xmlns:r="http://schemas.openxmlformats.org/officeDocument/2006/relationships" name="Goodwill and Acquired Intangi_4" sheetId="40" state="visible" r:id="rId40"/>
    <sheet xmlns:r="http://schemas.openxmlformats.org/officeDocument/2006/relationships" name="Goodwill and Acquired Intangi_5" sheetId="41" state="visible" r:id="rId41"/>
    <sheet xmlns:r="http://schemas.openxmlformats.org/officeDocument/2006/relationships" name="Debt - Schedule of Debt Obligat" sheetId="42" state="visible" r:id="rId42"/>
    <sheet xmlns:r="http://schemas.openxmlformats.org/officeDocument/2006/relationships" name="Debt (Narrative) (Details)" sheetId="43" state="visible" r:id="rId43"/>
    <sheet xmlns:r="http://schemas.openxmlformats.org/officeDocument/2006/relationships" name="Liability Related to the Sale_3" sheetId="44" state="visible" r:id="rId44"/>
    <sheet xmlns:r="http://schemas.openxmlformats.org/officeDocument/2006/relationships" name="Liability Related to the Sale_4" sheetId="45" state="visible" r:id="rId45"/>
    <sheet xmlns:r="http://schemas.openxmlformats.org/officeDocument/2006/relationships" name="Accrued Liabilities (Schedule o" sheetId="46" state="visible" r:id="rId46"/>
    <sheet xmlns:r="http://schemas.openxmlformats.org/officeDocument/2006/relationships" name="Fair Value Measurements (Narrat" sheetId="47" state="visible" r:id="rId47"/>
    <sheet xmlns:r="http://schemas.openxmlformats.org/officeDocument/2006/relationships" name="Fair Value Measurements (Schedu" sheetId="48" state="visible" r:id="rId48"/>
    <sheet xmlns:r="http://schemas.openxmlformats.org/officeDocument/2006/relationships" name="Fair Value Measurements (Sche_2" sheetId="49" state="visible" r:id="rId49"/>
    <sheet xmlns:r="http://schemas.openxmlformats.org/officeDocument/2006/relationships" name="Revenue from Contract with Cust" sheetId="50" state="visible" r:id="rId50"/>
    <sheet xmlns:r="http://schemas.openxmlformats.org/officeDocument/2006/relationships" name="Revenue from Contract with Cu_2"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Share-Based Compensation Plan_4" sheetId="56" state="visible" r:id="rId56"/>
    <sheet xmlns:r="http://schemas.openxmlformats.org/officeDocument/2006/relationships" name="Share-Based Compensation Plan_5" sheetId="57" state="visible" r:id="rId57"/>
    <sheet xmlns:r="http://schemas.openxmlformats.org/officeDocument/2006/relationships" name="Benefit Plans (Narrative) (Deta" sheetId="58" state="visible" r:id="rId58"/>
    <sheet xmlns:r="http://schemas.openxmlformats.org/officeDocument/2006/relationships" name="Equity (Narrative) (Details)" sheetId="59" state="visible" r:id="rId59"/>
    <sheet xmlns:r="http://schemas.openxmlformats.org/officeDocument/2006/relationships" name="Recent Accounting Pronounceme_2" sheetId="60" state="visible" r:id="rId60"/>
    <sheet xmlns:r="http://schemas.openxmlformats.org/officeDocument/2006/relationships" name="Subsequent Events (Narrative) (" sheetId="61" state="visible" r:id="rId61"/>
  </sheets>
  <definedNames/>
  <calcPr calcId="124519" fullCalcOnLoad="1"/>
</workbook>
</file>

<file path=xl/sharedStrings.xml><?xml version="1.0" encoding="utf-8"?>
<sst xmlns="http://schemas.openxmlformats.org/spreadsheetml/2006/main" uniqueCount="636">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AGENUS INC</t>
  </si>
  <si>
    <t>Entity Central Index Key</t>
  </si>
  <si>
    <t>Trading Symbol</t>
  </si>
  <si>
    <t>AGEN</t>
  </si>
  <si>
    <t>Current Fiscal Year End Date</t>
  </si>
  <si>
    <t>--12-31</t>
  </si>
  <si>
    <t>Entity Filer Category</t>
  </si>
  <si>
    <t>Accelerated Filer</t>
  </si>
  <si>
    <t>Entity Small Business</t>
  </si>
  <si>
    <t>Entity Emerging Growth Company</t>
  </si>
  <si>
    <t>Entity Common Stock, Shares Outstanding</t>
  </si>
  <si>
    <t>Condensed Consolidated Balance Sheets (Unaudited) - USD ($)</t>
  </si>
  <si>
    <t>Dec. 31, 2017</t>
  </si>
  <si>
    <t>ASSETS</t>
  </si>
  <si>
    <t>Cash and cash equivalents</t>
  </si>
  <si>
    <t>Inventories</t>
  </si>
  <si>
    <t>Accounts receivable</t>
  </si>
  <si>
    <t>Prepaid expenses</t>
  </si>
  <si>
    <t>Other current assets</t>
  </si>
  <si>
    <t>Total current assets</t>
  </si>
  <si>
    <t>Property, plant and equipment, net of accumulated amortization and depreciation of $37,108,300 and $34,029,085 at September 30, 2018 and December 31, 2017, respectively</t>
  </si>
  <si>
    <t>Goodwill</t>
  </si>
  <si>
    <t>Acquired intangible assets, net of accumulated amortization of $6,998,903 and $5,461,834 at September 30, 2018 and December 31, 2017, respectively</t>
  </si>
  <si>
    <t>Other long-term assets</t>
  </si>
  <si>
    <t>Total assets</t>
  </si>
  <si>
    <t>LIABILITIES AND STOCKHOLDERS’ DEFICIT</t>
  </si>
  <si>
    <t>Current portion, long-term debt</t>
  </si>
  <si>
    <t>Current portion, liability related to sale of future royalties and milestones</t>
  </si>
  <si>
    <t>Current portion, deferred revenue</t>
  </si>
  <si>
    <t>Accounts payable</t>
  </si>
  <si>
    <t>Accrued liabilities</t>
  </si>
  <si>
    <t>Other current liabilities</t>
  </si>
  <si>
    <t>Total current liabilities</t>
  </si>
  <si>
    <t>Long-term debt, net of current portion</t>
  </si>
  <si>
    <t>Liability related to sale of future royalties and milestones, net of current portion</t>
  </si>
  <si>
    <t>Deferred revenue, net of current portion</t>
  </si>
  <si>
    <t>Contingent purchase price considerations</t>
  </si>
  <si>
    <t>Other long-term liabilities</t>
  </si>
  <si>
    <t>Commitments and contingencies</t>
  </si>
  <si>
    <t xml:space="preserve"> </t>
  </si>
  <si>
    <t>STOCKHOLDERS’ DEFICIT</t>
  </si>
  <si>
    <t>Common stock, par value $0.01 per share; 240,000,000 shares authorized; 118,352,706 and 101,706,117 shares issued at September 30, 2018 and December 31, 2017, respectively</t>
  </si>
  <si>
    <t>Additional paid-in capital</t>
  </si>
  <si>
    <t>Accumulated other comprehensive loss</t>
  </si>
  <si>
    <t>Accumulated deficit</t>
  </si>
  <si>
    <t>Total stockholders’ deficit attributable to Agenus Inc.</t>
  </si>
  <si>
    <t>Non-controlling interest</t>
  </si>
  <si>
    <t>Total stockholders’ deficit</t>
  </si>
  <si>
    <t>Total liabilities and stockholders’ deficit</t>
  </si>
  <si>
    <t>Series A-1 convertible preferred stock [Member]</t>
  </si>
  <si>
    <t>Preferred stock, par value $0.01 per share; 5,000,000 shares authorized: Series A-1 convertible preferred stock; 31,620 shares designated, issued, and outstanding at September 30, 2018 and December 31, 2017; liquidation value of $32,780,230 at September 30, 2018</t>
  </si>
  <si>
    <t>Condensed Consolidated Balance Sheets (Parenthetical) (Unaudited) - USD ($)</t>
  </si>
  <si>
    <t>Property plant and equipment, accumulated amortization and depreciation</t>
  </si>
  <si>
    <t>Acquired intangible assets, accumulated amortization</t>
  </si>
  <si>
    <t>Preferred stock, par value</t>
  </si>
  <si>
    <t>Preferred stock, shares authorized</t>
  </si>
  <si>
    <t>Common stock, par value</t>
  </si>
  <si>
    <t>Common stock, shares authorized</t>
  </si>
  <si>
    <t>Common stock, shares issued</t>
  </si>
  <si>
    <t>Series A-1 convertible preferred stock, shares designated</t>
  </si>
  <si>
    <t>Series A-1 convertible preferred stock, shares issued</t>
  </si>
  <si>
    <t>Series A-1 convertible preferred stock, shares outstanding</t>
  </si>
  <si>
    <t>Series A-1 convertible preferred stock, liquidation value</t>
  </si>
  <si>
    <t>Condensed Consolidated Statements of Operations and Comprehensive Loss (Unaudited) - USD ($)</t>
  </si>
  <si>
    <t>3 Months Ended</t>
  </si>
  <si>
    <t>Sep. 30, 2017</t>
  </si>
  <si>
    <t>Revenue:</t>
  </si>
  <si>
    <t>Total revenues</t>
  </si>
  <si>
    <t>Operating expenses:</t>
  </si>
  <si>
    <t>Research and development</t>
  </si>
  <si>
    <t>General and administrative</t>
  </si>
  <si>
    <t>Contingent purchase price consideration fair value adjustment</t>
  </si>
  <si>
    <t>Operating loss</t>
  </si>
  <si>
    <t>Other expense:</t>
  </si>
  <si>
    <t>Loss on early extinguishment of debt</t>
  </si>
  <si>
    <t>Non-operating (expense) income</t>
  </si>
  <si>
    <t>Interest expense, net</t>
  </si>
  <si>
    <t>Net loss</t>
  </si>
  <si>
    <t>Dividends on Series A-1 convertible preferred stock</t>
  </si>
  <si>
    <t>Less: net loss attributable to non-controlling interest</t>
  </si>
  <si>
    <t>Net loss attributable to Agenus Inc. common stockholders</t>
  </si>
  <si>
    <t>Per common share data:</t>
  </si>
  <si>
    <t>Basic and diluted net loss attributable to Agenus Inc. common stockholders</t>
  </si>
  <si>
    <t>Weighted average number of Agenus Inc. common shares outstanding:</t>
  </si>
  <si>
    <t>Basic and diluted</t>
  </si>
  <si>
    <t>Other comprehensive loss:</t>
  </si>
  <si>
    <t>Foreign currency translation (loss) gain</t>
  </si>
  <si>
    <t>Other comprehensive (loss) income</t>
  </si>
  <si>
    <t>Comprehensive loss</t>
  </si>
  <si>
    <t>Research and Development [Member]</t>
  </si>
  <si>
    <t>Non-Cash Royalty Revenue Related to the Sale of Future Royalties [Member]</t>
  </si>
  <si>
    <t>Condensed Consolidated Statements of Cash Flows (Unaudited) - USD ($)</t>
  </si>
  <si>
    <t>Cash flows from operating activities:</t>
  </si>
  <si>
    <t>Adjustments to reconcile net loss to net cash used in operating activities:</t>
  </si>
  <si>
    <t>Depreciation and amortization</t>
  </si>
  <si>
    <t>Share-based compensation</t>
  </si>
  <si>
    <t>Non-cash royalty revenue</t>
  </si>
  <si>
    <t>Non-cash interest expense</t>
  </si>
  <si>
    <t>Loss (gain) on disposal of assets</t>
  </si>
  <si>
    <t>Gain on issuance of stock for settlement of milestone obligation</t>
  </si>
  <si>
    <t>Change in fair value of contingent obligations</t>
  </si>
  <si>
    <t>Loss on extinguishment of debt</t>
  </si>
  <si>
    <t>Changes in operating assets and liabilities:</t>
  </si>
  <si>
    <t>Deferred revenue</t>
  </si>
  <si>
    <t>Accrued liabilities and other current liabilities</t>
  </si>
  <si>
    <t>Other operating assets and liabilities</t>
  </si>
  <si>
    <t>Net cash used in operating activities</t>
  </si>
  <si>
    <t>Cash flows from investing activities:</t>
  </si>
  <si>
    <t>Proceeds from sale of plant and equipment</t>
  </si>
  <si>
    <t>Purchases of plant and equipment</t>
  </si>
  <si>
    <t>Purchases of held-to-maturity securities</t>
  </si>
  <si>
    <t>Proceeds from securities held-to-maturity</t>
  </si>
  <si>
    <t>Net cash used in investing activities</t>
  </si>
  <si>
    <t>Cash flows from financing activities:</t>
  </si>
  <si>
    <t>Net proceeds from sale of equity</t>
  </si>
  <si>
    <t>Proceeds from employee stock purchases and option exercises</t>
  </si>
  <si>
    <t>Purchase of treasury shares to satisfy tax withholdings</t>
  </si>
  <si>
    <t>Proceeds from sale of future royalties</t>
  </si>
  <si>
    <t>Transaction costs from sale of future royalties and milestones</t>
  </si>
  <si>
    <t>Repayments of debt</t>
  </si>
  <si>
    <t>Payment of capital lease obligation</t>
  </si>
  <si>
    <t>Net cash provided by financing activities</t>
  </si>
  <si>
    <t>Effect of exchange rate changes on cash</t>
  </si>
  <si>
    <t>Net (decrease) increase in cash and cash equivalents</t>
  </si>
  <si>
    <t>Cash and cash equivalents, beginning of period</t>
  </si>
  <si>
    <t>Cash and cash equivalents, end of period</t>
  </si>
  <si>
    <t>Supplemental cash flow information:</t>
  </si>
  <si>
    <t>Cash paid for interest</t>
  </si>
  <si>
    <t>Supplemental disclosures - non-cash activities:</t>
  </si>
  <si>
    <t>Purchases of plant and equipment in accounts payable and accrued liabilities</t>
  </si>
  <si>
    <t>Milestone obligation [Member]</t>
  </si>
  <si>
    <t>Issuance of common stock, $0.01 par value, issued in connection with the settlement of milestone obligation</t>
  </si>
  <si>
    <t>Condensed Consolidated Statements of Cash Flows (Unaudited) (Parenthetical)</t>
  </si>
  <si>
    <t>Sep. 30, 2018$ / shares</t>
  </si>
  <si>
    <t>Business, Liquidity and Basis of Presentation</t>
  </si>
  <si>
    <t>Description Of Business [Abstract]</t>
  </si>
  <si>
    <t>Business, Liquidity And Basis of Presentation</t>
  </si>
  <si>
    <t>Note A - Business, Liquidity and Basis of Presentation Agenus Inc. (including its subsidiaries, collectively referred to as “Agenus,” the “Company,” “we,” “us,” and “our”) is a clinical-stage immuno-oncology (“I-O”) company dedicated to becoming a leader in the discovery and development of innovative combination therapies and committed to bringing effective medicines to patients with cancer. Our business is designed to drive success in I-O through speed, innovation, and effective combination therapies. We have assembled fully integrated capabilities from novel target discovery, antibody generation, cell line development, and good manufacturing practice (“GMP”) manufacturing together with a comprehensive portfolio consisting of antibody-based therapeutics, adjuvants, cancer vaccine platforms, and cell therapy (through our subsidiary, AgenTus Therapeutics, Inc. (“AgenTus Therapeutics”)). We leverage our immune biology platforms to identify effective combination therapies for development and have developed productive partnerships to advance our innovation. We are developing a comprehensive I-O portfolio driven by the following platforms and programs, which we intend to utilize individually and in combination:
•
our antibody discovery platforms, including our Retrocyte Display™, SECANT ®
•
our antibody candidate programs, including our CPM programs;
•
our vaccine programs, including Prophage™, AutoSynVax™ and PhosPhoSynVax
•
our saponin-based vaccine adjuvants, principally our QS-21 Stimulon ®
•
our cell therapy subsidiary, AgenTus Therapeutics, which is designed to drive the discovery of future adoptive cell therapy, or “living drugs” (CAR-T and TCR) programs.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and cash equivalents at September 30, 2018 were $46.2 million, a decrease of $14.0 million from December 31, 2017. The following table outlines our quarter end cash and cash equivalents balances and the changes therein (in millions).
Quarter Ended
March 31, 2018
June 30, 2018
September 30, 2018
Cash and cash equivalents
$
52.3
$
43.2
$
46.2
(Decrease) increase in cash and cash equivalents
$
(7.8
)
$
(9.2
)
$
3.0
Cash used in operating activities
$
(40.2
)
$
(30.5
)
$
(24.6
)
Reported net loss
$
(54.3
)
$
(25.2
)
$
(33.7
) Our future liquidity needs will be determined primarily by the success of our operations with respect to the progression of our product candidates and key development and regulatory events in the future. Potential sources of additional funding include: (1) pursuing collaboration, out-licensing and/or partnering opportunities for our portfolio programs and product candidates with one or more third parties, (2) renegotiating third party agreements, (3) selling assets, (4) securing additional debt financing and/or (5) selling equity securities. We believe the execution of one or more of these transactions will enable us to fund our planned operations for at least one year from when these financial statements were issued. Our ability to address our liquidity needs will largely be determined by the success of our product candidates and key development and regulatory events and our decisions in the future as well as the execution of one or more of the aforementioned contemplated transactions.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nine months ended September 30, 2018, are not necessarily indicative of the results that may be expected for the year ending December 31, 2018. For further information, refer to our consolidated financial statements and footnotes thereto included in our Annual Report on Form 10-K for the year ended December 31, 2017 filed with the Securities and Exchange Commission (the “SEC”) on March 16, 2018.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loss in total stockholders’ deficit.</t>
  </si>
  <si>
    <t>Summary of Significant Accounting Policies</t>
  </si>
  <si>
    <t>Accounting Policies [Abstract]</t>
  </si>
  <si>
    <t>Note B - Summary of Significant Accounting Policies Except as detailed below, there have been no material changes to our significant accounting policies during the nine months ended September 30, 2018, as compared to the significant accounting policies disclosed in Note 2 of the Consolidated Financial Statements in the Company’s Annual Report on Form 10-K for the year ended December 31, 2017. Revenue In May 2014, the Financial Accounting Standards Board (“FASB”) issued Accounting Standards Update (“ASU”) No. 2014-09, Revenue from Contracts with Customers (Topic 606), which supersedes existing revenue recognition guidance. We adopted ASU 2014-09 and its related amendments (collectively known as “ASC 606”) on January 1, 2018 using the modified retrospective method- i.e., by recognizing the cumulative effect of initially applying ASC 606 as an adjustment to the opening balance of equity at January 1, 2018. The reported results for 2018 reflect the application of ASC 606 guidance while the reported results for 2017 were prepared under the guidance of ASC 605, Revenue Recognition (“ASC 605”). The adoption of ASC 606 represents a change in accounting principle that will more closely align revenue recognition with the delivery of our goods and services and will provide financial statement readers with enhanced disclosures. The details of the significant changes and quantitative impact of the changes are disclosed in Note J.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J.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ement, which is discussed in further detail for each of the Company’s contracts with customers in Note J.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mpact of Adopting ASC 606 on Financial Statements We adopted ASC 606 using the modified retrospective method. The cumulative effect of applying the new guidance to all contracts with customers that were not completed as of January 1, 2018 was recorded as an adjustment to accumulated deficit as of the adoption date. We elected to apply a practical expedient to reflect the aggregate effect of all modifications that occurred before January 1, 2018 when identifying the satisfied and unsatisfied performance obligations, determining the transaction price, and allocating the transaction price to the satisfied and unsatisfied performance obligations. The estimated effect of applying this practical expedient results in a slower recognition of the transaction price, as more consideration is allocated to performance obligations originally identified as a material right at contract inception. As a result of applying the modified retrospective method to adopt the new revenue guidance, the following adjustments were made to the consolidated balance sheet as of January 1, 2018 (in thousands):
As Reported December 31, 2017
ASC 606 Adjustment
Adjusted January 1, 2018
Consolidated Balance Sheet Data:
Current portion, deferred revenue
$
4,485
$
(2,986
)
$
1,499
Deferred revenue, net of current portion
7,748
(5,870
)
1,878
Accumulated deficit
$
(1,026,476
)
$
8,856
$
(1,017,620
) Impact of ASC 606 on Financial Statements In accordance with Topic 606, the disclosure of the impact of adoption to our condensed consolidated statements of income and balance sheets was as follows (in thousands):
Nine months ended September 30, 2018
As Reported Under ASC 606
Adjustments
Notes
Balances without Adoption of ASC 606
Consolidated Balance Sheet Data:
Accounts receivable
$
6,069
$
(5,000
)
(1
)
$
1,069
Current portion, deferred revenue
843
1,045
(2
)
1,888
Deferred revenue, net of current portion
1,469
4,863
(2
)
6,332
Accumulated deficit
(1,129,557
)
(10,908
)
(3
)
(1,140,465
)
Consolidated Statement of Operations Data:
Research and development revenue
$
18,385
$
(2,051
)
(4
)
$
16,334
Three months ended September 30, 2018
Consolidated Statement of Operations Data:
Research and development revenue
$
6,276
$
(790
)
(4
)
$
5,486
(1)
Adjustment to accounts receivable to reflect a milestone recognized under ASC 606 and included in accounts receivable on September 30, 2018.
(2)
Adjustment to deferred revenue to reflect recognition of revenue under ASC 605 primarily attributable to the change in the timing of revenue recognition for amounts received under the Incyte Collaboration Agreement, see Note J.
(3)
Adjustment to accumulated deficit to reflect the reversal of the cumulative transition adjustment and the difference in revenue from ASC 606 to ASC 605, see Note J.
(4)
Adjustment to reflect the difference in revenue recognition from ASC 606 to ASC 605 primarily attributable to the timing of milestone recognition and the change in recognition of an upfront fee related to the GSK License and Amended Supply Agreements, see Note J.</t>
  </si>
  <si>
    <t>Net Loss Per Share</t>
  </si>
  <si>
    <t>Earnings Per Share [Abstract]</t>
  </si>
  <si>
    <t>Earnings Per Share</t>
  </si>
  <si>
    <t>Note C - Net Loss Per Share Basic net loss per common share is calculated by dividing the net loss attributable to common stockholders by the weighted average number of common shares outstanding (including common shares issuable under our Directors’ Deferred Compensation Plan, or “DDCP”). Diluted income per common share is calculated by dividing net income attributable to common stockholders by the weighted average number of common shares outstanding (including common shares issuable under our DDCP)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September 30, 2018 and 2017, as they would be anti-dilutive:
Three and Nine Months Ended September 30,
2018
2017
Warrants
2,900,000
4,351,450
Stock options
16,917,576
14,749,924
Non-vested shares
2,221,795
1,915,991
Convertible preferred stock
333,333
333,333</t>
  </si>
  <si>
    <t>Investments</t>
  </si>
  <si>
    <t>Cash And Cash Equivalents [Abstract]</t>
  </si>
  <si>
    <t xml:space="preserve">Note D - Investments Cash equivalents consisted of the following as of September 30, 2018 and December 31, 2017 (in thousands):
September 30, 2018
December 31, 2017
Cost
Estimated Fair Value
Cost
Estimated Fair Value
Institutional money market funds
$
25,372
$
25,372
$
57,036
$
57,036
As a result of the short-term nature of our investments, there were minimal unrealized holding gains or losses for the three and nine months ended September 30, 2018 and 2017. </t>
  </si>
  <si>
    <t>Goodwill and Acquired Intangible Assets</t>
  </si>
  <si>
    <t>Goodwill And Intangible Assets Disclosure [Abstract]</t>
  </si>
  <si>
    <t>Note E - Goodwill and Acquired Intangible Assets The following table sets forth the changes in the carrying amount of goodwill for the nine months ended September 30, 2018 (in thousands):
Balance, December 31, 2017
$
23,049
Foreign currency translation adjustment
(90
)
Balance, September 30, 2018
$
22,959
Acquired intangible assets consisted of the following as of September 30, 2018 and December 31, 2017 (in thousands):
As of September 30, 2018
Amortization period (years)
Gross carrying amount
Accumulated amortization
Net carrying amount
Intellectual property
7-15 years
$
16,520
$
(5,684
)
$
10,836
Trademarks
4.5 years
821
(821
)
-
Other
2-6 years
569
(494
)
75
In-process research and development
Indefinite
1,916
—
1,916
Total
$
19,826
$
(6,999
)
$
12,827
As of December 31, 2017
Amortization period (years)
Gross carrying amount
Accumulated amortization
Net carrying amount
Intellectual property
7-15 years
$
16,545
$
(4,290
)
$
12,255
Trademarks
4.5 years
826
(711
)
115
Other
2-6 years
570
(461
)
109
In-process research and development
Indefinite
1,928
—
1,928
Total
$
19,869
$
(5,462
)
$
14,407
The weighted average amortization period of our finite-lived intangible assets is 9 years. Amortization expense related to acquired intangibles is estimated at $0.5 million for the remainder of 2018 and $1.9 million for each of the years ending December 31, 2019, 2020, 2021 and 2022.</t>
  </si>
  <si>
    <t>Debt</t>
  </si>
  <si>
    <t>Debt Disclosure [Abstract]</t>
  </si>
  <si>
    <t>Note F - Debt Debt obligations consisted of the following as of September 30, 2018 and December 31, 2017 (in thousands):
Debt instrument
Principal at September 30, 2018
Non-cash Interest
Unamortized Debt Issuance Costs
Unamortized Debt Discount
Balance at September 30, 2018
Current Portion:
Debentures
$
146
$
—
$
—
$
—
$
146
Long-term Portion:
2015 Subordinated Notes
14,000
—
—
(946
)
13,054
Total
$
14,146
$
—
$
—
$
(946
)
$
13,200
Debt instrument
Principal at December 31, 2017
Non-cash Interest
Unamortized Debt Issuance Costs
Unamortized Debt Discount
Balance at December 31, 2017
Current Portion:
Debentures
$
146
$
—
$
—
$
—
$
146
Note Purchase Agreement
15,000
5,494
—
—
20,494
Total current
15,146
5,494
—
—
20,640
Long-term Portion:
2015 Subordinated Notes
14,000
—
—
(1,375
)
12,625
Note Purchase Agreement
100,000
31,323
(1,362
)
(201
)
129,760
Total long-term
114,000
31,323
(1,362
)
(1,576
)
142,385
Total
$
129,146
$
36,817
$
(1,362
)
$
(1,576
)
$
163,025
We have capital lease agreements that expire in 2020 for equipment with a carrying value of approximately $950,000, which is included in property, plant and equipment, net on our condensed consolidated balance sheet. Under the terms of the capital lease agreements, we will remit payments to the lessors of $94,000 for the remainder of 2018, $375,000 for the year ending December 31, 2019 and $165,000 for the year ending December 31, 2020. As of September 30, 2018, our remaining obligation under the capital lease agreements is approximately $550,000, of which $360,000 and $180,000 are classified as other current and other long-term liabilities, respectively, on our condensed consolidated balance sheet. In January 2018, we, through our wholly-owned subsidiary, Antigenics LLC (“Antigenics”), entered into a Royalty Purchase Agreement (the “HCR Royalty Purchase Agreement”) with Healthcare Royalty Partners III, L.P., and certain of its affiliates (collectively “HCR”), whereby we received gross proceeds of $190.0 million (refer to Note G). Concurrently with the closing of the HCR Royalty Purchase Agreement, we used $161.9 million of these proceeds to redeem Antigenics’ $115.0 million principal amount of notes issued pursuant to the Note Purchase Agreement dated September 4, 2015 with Oberland Capital SA Zermatt LLC and the purchasers named therein (the “Note Purchase Agreement”), as well as the associated accrued and unpaid interest, and the Note Purchase Agreement and the notes issued thereunder were redeemed in full and terminated. In connection with this redemption, we recorded a $10.8 million loss on early extinguishment of debt which primarily reflects the payment of premiums to fully redeem the notes and the write-off of unamortized debt issuance costs and discounts.</t>
  </si>
  <si>
    <t>Liability Related to the Sale of Future Royalties and Milestones</t>
  </si>
  <si>
    <t>Liability Related To Sale Of Future Royalties And Milestones [Abstract]</t>
  </si>
  <si>
    <t>Note G – Liability Related to the Sale of Future Royalties and Milestones The following table shows the activity within the liability account in the nine months ended September 30, 2018 (in thousands):
Nine months ended September 30, 2018
Liability related to sale of future royalties and milestones - beginning balance
$
—
Proceeds from sale of future royalties and milestones
205,000
Non-cash royalty revenue
(11,948
)
Non-cash interest expense recognized
14,741
Liability related to sale of future royalties and milestones - ending balance
207,793
Less: unamortized transaction costs
(549
)
Liability related to sale of future royalties and milestones, net
$
207,244
Healthcare Royalty Partners On January 6, 2018, we, through Antigenics, entered into the HCR Royalty Purchase Agreement with HCR, which closed on January 19, 2018. Pursuant to the terms of the HCR Royalty Purchase Agreement, we sold to HCR 100% of Antigenics’ worldwide rights to receive royalties from GlaxoSmithKline (“GSK”) on sales of GSK’s vaccines containing our QS-21 Stimulon adjuvant. At closing, we received gross proceeds of $190.0 million from HCR. As part of the transaction, we reimbursed HCR for transaction costs of $100,000 and incurred approximately $500,000 in transaction costs of our own, which are presented net of the liability in the consolidated balance sheet and will be amortized to interest expense over the estimated life of the HCR Royalty Purchase Agreement. Although we sold all of our rights to receive royalties on sales of GSK’s vaccines containing QS-21, as a result of our obligation to HCR, we are required to account for these royalties as revenue when earned, and we recorded the $190.0 million in proceeds from this transaction as a liability on our condensed consolidated balance sheet that will be amortized using the interest method over the estimated life of the HCR Royalty Purchase Agreement. The liability is classified between the current and non-current portion of liability related to sale of future royalties and milestones in the consolidated balance sheets based on the estimated recognition of the royalty payments to be received by HCR in the next 12 months from the financial statement reporting date. During the nine months ended September 30, 2018, we recognized $11.9 million of non-cash royalty revenue, and we recorded $14.7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During the three months ended September 30, 2018, our estimate of the effective annual interest rate over the life of the agreement increased to 14.6%, which results in a prospective interest rate of 14.0%. There are a number of factors that could materially affect the amount and timing of royalty payments from GSK, all of which are not within our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nd other events or circumstances that could result in reduced royalty payments from GSK, all of which would result in a reduction of non-cash royalty revenues and the non-cash interest expense over the life of the HCR Royalty Purchase Agreement. Conversely, if sales of GSK’s vaccines containing QS-21 are more than expected, the non-cash royalty revenues and the non-cash interest expense recorded by us would be greater over the life of the HCR Royalty Purchase Agreement. Pursuant to the HCR Royalty Purchase Agreement, we will also be entitled to receive up to $40.4 million in milestone payments based on sales of GSK’s vaccines as follows: (i) $15.1 million upon reaching $2.0 billion last-twelve-months net sales any time prior to 2024 and (ii) $25.3 million upon reaching $2.75 billion last-twelve-months net sales any time prior to 2026. Additionally, pursuant to the HCR Royalty Purchase Agreement, we would owe approximately $25.9 million to HCR in 2021 (the “Rebate Payment”) if neither of the following sales milestones are achieved: (i) 2019 sales exceed $1.0 billion or (ii) 2020 sales exceed $1.75 billion. As part of the transaction, we provided a guaranty for the potential Rebate Payment and secured the obligation with substantially all of our assets pursuant to a security agreement, subject to certain customary exceptions and excluding all assets necessary for AgenTus Therapeutics. XOMA On September 20, 2018, we, through our wholly-owned subsidiary, Agenus Royalty Fund, LLC, entered into a Royalty Purchase Agreement (the “XOMA Royalty Purchase Agreement”) with XOMA (US) LLC (“XOMA”). Pursuant to the terms of the XOMA Royalty Purchase Agreement, XOMA paid us $15.0 million at closing in exchange for the right to receive 33% of the future royalties and 10% of the future milestones that we are entitled to receive from Incyte Corporation (“Incyte”) and Merck Sharpe &amp; Dohme (“Merck”) under our agreements with each party (see Note J), net of certain of our obligations to a third party and excluding the $5.0 million milestone from Incyte that we recognized in the quarter ended September 30, 2018. We retained 90% of the future milestones and 67% of the future royalties under our agreements with Incyte and Merck. Although we sold our rights to receive 33% of future royalties and 10% of future milestones, as a result of our significant continued involvement in the generation of the potential royalties and milestones, we are required to account for the full amount of these royalties and milestones as revenue when earned, and we recorded the $15.0 million in proceeds from this transaction as a liability on our condensed consolidated balance sheet. Under the terms of the XOMA Royalty Purchase Agreement, should the percentage of milestones and royalties ultimately received by XOMA fail to repay the amount received by us at closing we would have no further obligation to XOMA.</t>
  </si>
  <si>
    <t>Accrued Liabilities</t>
  </si>
  <si>
    <t>Other Liabilities Disclosure [Abstract]</t>
  </si>
  <si>
    <t>Note H - Accrued Liabilities Accrued liabilities consisted of the following as of September 30, 2018 and December 31, 2017 (in thousands):
September 30, 2018
December 31, 2017
Payroll
$
5,364
$
7,790
Professional fees
2,790
2,021
Contract manufacturing costs
5,883
5,528
Research services
6,260
4,663
Other
1,368
1,567
Total
$
21,665
$
21,569</t>
  </si>
  <si>
    <t>Fair Value Measurements</t>
  </si>
  <si>
    <t>Fair Value Measurements [Abstract]</t>
  </si>
  <si>
    <t xml:space="preserve">Note I - Fair Value Measurements We measure our contingent purchase price considerations at fair value. The fair values of our contingent purchase price considerations, $2.9 million, are based on significant inputs not observable in the market, which require them to be reported as Level 3 liabilities within the fair value hierarchy. The valuation of these liabilities use assumptions we believe would be made by a market participant and are based on estimates from a Monte Carlo simulation of our market capitalization and share price, and other factors impacting the probability of triggering the milestone payments. Market capitalization and share price were evolved using a geometric Brownian motion, calculated daily for the life of the contingent purchase price considerations. Liabilities measured at fair value are summarized below (in thousands):
Description
September 30, 2018
Quoted Prices in Active Markets for Identical Assets (Level 1)
Significant Other Observable Inputs (Level 2)
Significant Unobservable Inputs (Level 3)
Liabilities:
Contingent purchase price considerations
$
2,917
$
—
$
—
$
2,917
Total
$
2,917
$
—
$
—
$
2,917
Description
December 31, 2017
Quoted Prices in Active Markets for Identical Assets (Level 1)
Significant Other Observable Inputs (Level 2)
Significant Unobservable Inputs (Level 3)
Liabilities:
Contingent purchase price consideration
$
4,373
$
—
$
—
$
4,373
Total
$
4,373
$
—
$
—
$
4,373
The following table presents our liabilities measured at fair value using significant unobservable inputs (Level 3), as of September 30, 2018 (in thousands):
Balance, December 31, 2017
$
4,373
Change in fair value of contingent purchase price considerations during the period
(1,456
)
Balance, September 30, 2018
$
2,917
The estimated fair values of all of our financial instruments, excluding our outstanding debt as of December 31, 2017, approximate their carrying amounts in our condensed consolidated balance sheets. The fair value of our outstanding debt balance at September 30, 2018 and December 31, 2017 was $14.2 million and $205.9 million, respectively,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September 30, 2018 and December 31, 2017 was $14.1 million and $129.1 million, respectively. </t>
  </si>
  <si>
    <t>Revenue from Contracts with Customers</t>
  </si>
  <si>
    <t>Collaboration [Abstract]</t>
  </si>
  <si>
    <t xml:space="preserve">Note J - Revenue from Contracts with Customers GSK License and Amended GSK Supply Agreements In July 2006, we entered into a license agreement and a supply agreement with GSK for the use of QS-21 Stimulon (the “GSK License Agreement” and the “GSK Supply Agreement”, respectively). In January 2009, we entered into an Amended and Restated Manufacturing Technology Transfer and Supply Agreement (the “Amended GSK Supply Agreement”) under which GSK has the right to manufacture all of its requirements of commercial grade QS-21 Stimulon. GSK is obligated to supply us (or our affiliates, licensees, or customers) certain quantities of commercial grade QS-21 Stimulon for a stated period of time. Under these agreements, GSK paid an upfront license fee of $3.0 million and agreed to pay aggregate milestones of $5.0 million. In July 2007, the Amended GSK Supply Agreement was further amended, and we were paid an additional fixed fee of $7.3 million. In March 2012 we entered into a First Right to Negotiate and Amendment Agreement amending the GSK License Agreement and the Amended GSK Supply Agreement to clarify and include additional rights for the use of our QS-21 Stimulon (the “GSK First Right to Negotiate Agreement”). In addition, we granted GSK the first right to negotiate for the purchase of the Company or certain of our assets, which such rights expired in March 2017. As consideration for entering into the GSK First Right to Negotiate Agreement, GSK paid us an upfront, non-refundable payment of $9.0 million, $2.5 million of which is creditable toward future royalty payments. As of December 31, 2017, we had received all of the potential $24.3 million in upfront and milestone payments related to the GSK Agreements. We were also generally entitled to receive 2% royalties on net sales of prophylactic vaccines for a period of 10 years after the first commercial sale of a resulting GSK product, but we sold these royalty rights to HCR in January 2018 pursuant to the HCR Royalty Purchase Agreement (See Note G). The GSK License and Amended GSK Supply Agreements may be terminated by either party upon a material breach if the breach is not cured within the time specified in the respective agreement. The termination or expiration of the GSK License Agreement does not relieve either party from any obligation which accrued prior to the termination or expiration. Among other provisions, the license rights granted to GSK survive expiration of the GSK License Agreement. The license rights and payment obligations of GSK under the Amended GSK Supply Agreement survive termination or expiration, except that GSK's license rights and future royalty obligations do not survive if we terminate due to GSK's material breach unless we elect otherwise. We assessed this arrangement in accordance with ASC 606 and concluded that the contract counterparty, GSK, is a customer. We identified the following performance obligations under the contract: (1) an exclusive license to QS-21 in the specified field and related technology transfer; and (2) and exclusive license to QS-21 in an additional field. We determined that the fixed payments of $19.3 million constituted all of the consideration to be included in the transaction price and to be allocated to the performance obligations based on their relative stand-alone selling prices. The fixed upfront consideration is recognized under ASC 606 based on when control of the combined performance obligation is transferred to the customer, which corresponds with the service period (through December 2014). At contract inception, the milestones of $5.0 million had been excluded from the transaction price, as we could not conclude that it was probable a significant reversal would not occur. Event driven milestones are a form of variable consideration as the payments are variable based on the occurrence of future events. As part of its estimation of the amount, we considered numerous factors, including that receipt of the milestones is outside of our control and contingent upon success in future clinical trials and the licensee’s efforts. Recognition of event driven milestones should be recognized when the variable consideration is able to be estimated. As of December 31, 2017, all milestones had been received, and therefore recognized. Any consideration related to royalties will be recognized when the related sales occur as they were determined to relate predominantly to the license granted to GSK and therefore have also been excluded from the transaction price. We will re-evaluate the transaction price in each reporting period and as uncertain events are resolved or other changes in circumstances occur. For the three and nine months ended September 30, 2018, we recognized $6.5 million and $11.9 million, respectively, in non-cash royalty revenue from GSK. For both the three and nine months ended September 30, 2017 we did not recognize any revenue from GSK. The cumulative impact of changing the timing of revenue recognition for the GSK License and Amended GSK Supply Agreements as of January 1, 2018 was a decrease to stockholders' deficit of approximately $2.5 million and a corresponding decrease in deferred revenue of $2.5 million for the portion of the upfront fee creditable toward future royalties, as described above. This amount was included in the transition adjustment, as under ASC 606 it would have been recognized as revenue in March 2012, at the time of the amendment. Merck Collaboration and License Agreement During the quarter ended June 30, 2014, we entered into a collaboration and license agreement with Merck to discover and optimize fully-human antibodies against two undisclosed cancer targets using the Retrocyte Display ® For the three months ended September 30, 2018, we did not recognize any revenue from this agreement. For the nine months ended September 30, 2018, we recognized $4.0 million in research and development revenue related to the achievement of a milestone. For both the three and nine months ended September 30, 2017, we did not recognize any revenue from this agreement. The adoption of ASC 606 did not have an impact on the Merck collaboration and license agreement. Incyte Collaboration Agreement On January 9, 2015 and effective February 19, 2015, we entered into a global license, development and commercialization agreement (the “Collaboration Agreement”) with Incyte pursuant to which the parties plan to develop and commercialize novel immuno-therapeutics using our antibody discovery platforms. The Collaboration Agreement was initially focused on four checkpoint modulator programs directed at GITR, OX40, LAG-3 and TIM-3. In addition to the four identified antibody programs, the parties have an option to jointly nominate and pursue the development and commercialization of antibodies against additional targets during a five-year discovery period which, upon mutual agreement of the parties for no additional consideration, can be extended for an additional three years. In November 2015, we and Incyte jointly nominated and agreed to pursue the development and commercialization of three additional CPM targets. In February 2017, we amended the Collaboration Agreement by entering into a First Amendment to License, Development and Commercialization Agreement (the “Amendment”). See “Amendment” section below. On January 9, 2015, we also entered into the Stock Purchase Agreement with Incyte Corporation whereby, for an aggregate purchase price of $35.0 million, Incyte purchased approximately 7.76 million shares of our common stock. Agreement Structure Under the terms of the Collaboration Agreement, we received non-creditable, nonrefundable upfront payments totaling $25.0 million. In addition, until the Amendment, the parties shared all costs and profits for the GITR, OX40 and two of the additional antibody programs on a 50:50 basis (profit-share products), and we were eligible to receive up to $20.0 million in future contingent development milestones under these programs. Incyte is obligated to reimburse us for all development costs that we incur in connection with the TIM-3, LAG-3 and one of the additional antibody programs (royalty-bearing products) and we are eligible to receive (i) up to $155.0 million in future contingent development, regulatory, and commercialization milestone payments and (ii) tiered royalties on global net sales at rates generally ranging from 6% to 12%. For each royalty-bearing product, we will also have the right to elect to co-fund 30% of development costs incurred following initiation of pivotal clinical trials in return for an increase in royalty rates. Additionally, we had the option to retain co-promotion participation rights in the United States on any profit-share product. Through the direction of a joint steering committee, until the Amendment, the parties anticipated that, for each program, we would serve as the lead for pre-clinical development activities through investigational new drug (“IND”) application filing, and Incyte would serve as the lead for clinical development activities. The parties initiated the first clinical trials of antibodies arising from these programs in 2016. For each additional program beyond GITR, OX40, TIM-3 and LAG-3 that the parties elect to bring into the collaboration, we will have the option to designate it as a profit-share product or a royalty-bearing product. The Collaboration Agreement will continue as long as (i) any product is being developed or commercialized or (ii) the discovery period remains in effect. Incyte may terminate the Collaboration Agreement or any individual program for convenience upon 12 months’ notice. The Collaboration Agreement may also be terminated by either party upon the occurrence of an uncured material breach of the other party or by us if Incyte challenges patent rights controlled by us. In addition, either party may terminate the Collaboration Agreement as to any program if the other party is acquired and the acquiring party controls a competing program. Amendment Pursuant to the terms of the Amendment, the GITR and OX40 programs immediately converted from profit-share programs to royalty-bearing programs and we became eligible to receive a flat 15% royalty on global net sales should any candidates from either of these two programs be approved. Incyte is now responsible for global development and commercialization and all associated costs for these programs. In addition, the profit-share programs relating to TIGIT and one undisclosed target were removed from the collaboration, with the undisclosed target reverting to Incyte and TIGIT to Agenus. Should any of those programs be successfully developed by a party, the other party will be eligible to receive the same milestone payments as the royalty-bearing programs and royalties at a 15% rate on global net sales. The terms for the remaining three royalty-bearing programs targeting TIM-3, LAG-3 and one undisclosed target remain unchanged, with Incyte being responsible for global development and commercialization and all associated costs. The Amendment gives Incyte exclusive rights and all decision-making authority for manufacturing, development, and commercialization with respect to all royalty-bearing programs. In connection with the Amendment, Incyte paid us $20.0 million in accelerated milestones related to the clinical development of the antibody candidates targeting GITR and OX40. In February 2017, we also entered into a Stock Purchase Agreement with Incyte, pursuant to which Incyte purchased 10 million shares of our common stock at a purchase price of $6.00 per share. Pursuant to the XOMA Royalty Purchase Agreement, we sold to XOMA 33% of the future royalties and 10% of the future milestones that we were entitled to receive from Incyte, excluding the $5.0 million milestone that we recognized in the three months ended September 30, 2018. As of September 30, 2018, we remain eligible to receive up to $450.0 million in future potential development, regulatory and commercial milestones across all programs in the collaboration, as well as 67% of all future royalties on worldwide product sales. Collaboration Revenue We identified the following performance obligations under the Incyte Collaboration Agreement, as amended: (1) combined license and related research and development (“R&amp;D”) services to a GITR antibody, (2) combined license and related R&amp;D services to an OX40 antibody, (3) combined license and related R&amp;D services to a TIM-3 antibody, (4) combined license and related R&amp;D services to a LAG-3 antibody, (5) combined license and related R&amp;D services to a TIGIT antibody, (6) combined license and related R&amp;D services to a first undisclosed target, (7) combined license and related R&amp;D services to a second undisclosed target, and (8) the option to license certain other mutually agreed-upon antibodies combined with related R&amp;D Services (“Assumed Project Options Development”). Each of these performance obligations consists of a license or option to a license and related R&amp;D services through the filing of an IND for each antibody candidate. We concluded that the licenses could be used with other readily available resources if the know-how was also transferred with the license; however, our knowledge and experience is necessary for further development of the licensed antibodies. Therefore, we determined that each of the licensed antibodies and the related developmental R&amp;D services should be treated as a combined performance obligation. We also evaluated whether the Assumed Project Options Development was a material right. At contract inception Incyte paid us a nonrefundable access fee for the ability to exercise the option and bring additional targets into the program. Both we and Incyte have the ability to explore targets and, if mutually agreed upon, convert those targets into assumed projects for no additional license fee. We concluded that Assumed Project Options Development represents a material right and is therefore a performance obligation. We determined that there were no significant financing components, noncash consideration, or amounts that may be refunded to the customer, and as such the total upfront fixed consideration of the $10.0 million license fee and $15.0 million project access fee would be included in the total transaction price of $25.0 million. This amount was then allocated to the performance obligations on a relative stand-alone selling price basis. The estimated variable consideration to be recognized for developmental R&amp;D services and related reimbursable expenses (“Development Costs”) was determined based on the forecasted amounts in the research plan that had been approved by the both parties via the joint steering committee (“JSC”). Under the Agreement, Development Costs related to Profit-Sharing products are split equally between us and Incyte. Therefore, our expected revenue is 50% of the costs of these programs. Based on review of the budgets presented at the JSC meetings, as well as costs of previous R&amp;D projects, we expected the total development costs over the term of the contract would be $43.4 million. This amount was allocated entirely to the distinct R&amp;D services that forms part of each performance obligation. We determined that the transaction price of the Collaboration Agreement was $78.7 million as of September 30, 2018, an increase of $10.3 million from the transaction price of $68.4 million as of December 31, 2017. In order to determine the transaction price, we evaluated all the payments to be received during the duration of the contract. We determined that the fixed upfront license fee and project access fee of $10.0 million and $15.0 million, respectively, and the $53.7 million of actual and estimated variable consideration for development costs (including R&amp;D services) and milestones constituted consideration to be included in the transaction price, which is allocated among the performance obligations. For payments made to Incyte related to their work performed on profit-sharing programs, we considered that we will receive a benefit through the performance of a series of distinct R&amp;D services by Incyte. Additionally, the R&amp;D services are being provided by Incyte at fair value. Therefore, the amount paid to Incyte represents the fair value of the services performed, and no excess will be allocated as a reduction of the transaction price. We will record the consideration paid to Incyte in the same manner that we would purchases for other vendors, classified as R&amp;D expense. In summary, each of the performance obligations includes a license or option to a license, and respective R&amp;D services that will be performed over time from program initiation through the filing of an IND with respect to each antibody candidate. We have determined that the combined performance obligation is satisfied over time, and that the input method should be applied for all performance obligations that have consideration allocated to them. The cost-cost measure will be applied based on the percentage of completion of R&amp;D services provided during the period compared to the respective budget. We believe this is the best measure of progress because other measures do not reflect how we transfer our performance obligation to Incyte. We will recognize the fixed consideration allocated to each performance obligation over time as the related R&amp;D services are being performed using the input of R&amp;D costs incurred over total R&amp;D costs expected to be incurred through IND filing, beginning on the date a license is granted. A cost-based input method of revenue recognition requires management to make estimates of costs to complete our performance obligations. In making such estimates, significant judgment is required to evaluate assumptions related to cost estimates. The cumulative effect of revisions to estimated costs to complete our performance obligations will be recorded in the period in which changes are identified and amounts can be reasonably estimated. A significant change in these assumptions and estimates could have a material impact on the timing and amount of revenue recognized in future periods. We considered the nature of the arrangement between Incyte and us in evaluating the classification of the payments to be received under the cost-sharing arrangement. We do not currently have any commercial products available for sale. Our primary operations to date have included research and development activities, licensing intellectual property and performing R&amp;D services for external parties. Accordingly, arrangements such as this Collaboration Agreement represent our ongoing business operations. Therefore, we have concluded that payments received from Incyte under the cost-sharing arrangement represent payments made to us as part of our on-going operations and should be classified as revenue as such amounts are earned. For the three months ended September 30, 2018, we recognized approximately $6.3 million of research and development revenue. This amount included $0.3 million of the transaction price for the Collaboration Agreement recognized based on proportional performance, $5.0 million for the achievement of a milestone and $1.0 million for research and development services. For the three months ended September 30, 2017, we recognized approximately $3.2 million of research and development revenue. For the nine months ended September 30, 2018, we recognized approximately $14.4 million of license and collaboration revenue. This amount included $1.1 million of the transaction price for the Collaboration Agreement recognized based on proportional performance, $10.0 million for the achievement of milestones and $3.3 million for research and development services. For the nine months ended September 30, 2017, we recognized approximately $34.0 million of research and development revenue. We expect to recognize deferred research and development revenue of $0.3 million, $0.8 million, and $1.2 million for the remainder of 2018, 2019, and 2020, respectively, related to performance obligations that are unsatisfied or partially unsatisfied as of September 30, 2018. These amounts exclude amounts (milestones, R&amp;D services and royalties) where we have a right to invoice the customer in the amount that corresponds directly with the value of the performance completed to date. The cumulative impact of the adoption of ASC 606 for the Incyte Collaboration Agreement as of January 1, 2018 was a decrease to stockholders' deficit of approximately $6.4 million and a corresponding decrease in deferred revenue of $6.4 million. Disaggregation of Revenue The following table presents revenue (in thousands) for the three and nine months ended September 30, 2018 disaggregated by geographic region and revenue type. Revenue by geographic region is allocated based on the domicile of our respective business operations.
Three months ended September 30, 2018
United States
Europe
Total
Revenue Type
Research and development services
$
1,014
$
—
$
1,014
License and collaboration milestones
5,000
—
5,000
Recognition of deferred revenue
262
—
262
Non-cash royalty revenue
6,526
—
6,526
$
12,802
$
—
$
12,802
Nine months ended September 30, 2018
Revenue Type
Research and development services
$
3,321
$
—
$
3,321
License and collaboration milestones
10,000
4,000
14,000
Recognition of deferred revenue
1,064
—
1,064
Non-cash royalty revenue
11,948
—
11,948
$
26,333
$
4,000
$
30,333
Contract Balances Contract assets primarily relate to our rights to consideration for work completed in relation to our R&amp;D services performed but not billed at the reporting date. The contract assets are transferred to the receivables when the rights become unconditional. Currently, we do not have any contract assets which have not transferred to a receivable. We had no asset impairment charges related to contract assets in the period. The contract liabilities primarily relate to contracts where we received payments but have not yet satisfied the related performance obligations. The advance consideration received from customers for R&amp;D services or licenses bundled with other promises is a contract liability until the underlying performance obligations are transferred to the customer. The following table provides information about contract assets and contract liabilities from contracts with customers (in thousands):
Nine months ended September 30, 2018
Balance at beginning of period
Additions
Deductions
Balance at end of period
Contract assets:
Unbilled receivables from collaboration partners
$
-
$
-
$
-
$
-
Contract liabilities:
Deferred revenue
$
3,376
$
-
$
(1,064
)
$
2,312
The change in contract liabilities is primarily related to the recognition of $1.1 million of revenue during the nine months ended September 30, 2018. Deferred revenue related to our Collaboration Agreement with Incyte of $2.3 million as of September 30, 2018, which was comprised of the $25.0 million upfront payment, less $22.7 million of license and collaboration revenue recognized from the effective date of the contract, will be recognized as the combined performance obligation is satisfied. We also recorded a $6.1 million receivable as of September 30, 2018 that consisted of $1.1 million for R&amp;D services provided and $5.0 million for the achievement of a milestone. During the three and nine months ended September 30, 2018, we did not recognize any revenue from amounts included in the contract asset or the contract liability balances from performance obligations satisfied in previous periods. None of the costs to obtain or fulfill a contract were capitalized. </t>
  </si>
  <si>
    <t>Share-Based Compensation Plans</t>
  </si>
  <si>
    <t>Share Based Compensation [Abstract]</t>
  </si>
  <si>
    <t>Note K - Share-based Compensation Plans We primarily use the Black-Scholes option pricing model to value stock options granted to employees and non-employees, including stock options granted to members of our Board of Directors. All stock options have 10-year terms and generally vest ratably over a 3 or 4-year period. A non-cash charge to operations for the stock options granted to non-employees that have vesting or other performance criteria is affected each reporting period, until the non-employee options vest, by changes in the fair value of our common stock. A summary of option activity for the nine months ended September 30, 2018 is presented below:
Options
Weighted Average Exercise Price
Weighted Average Remaining Contractual Term (in years)
Aggregate Intrinsic Value
Outstanding at December 31, 2017
14,366,787
$
4.22
Granted
4,101,113
5.21
Exercised
(272,493
)
3.41
Forfeited
(770,115
)
4.18
Expired
(507,716
)
5.65
Outstanding at September 30, 2018
16,917,576
$
4.43
7.26
$
25,088
Vested or expected to vest at September 30, 2018
16,917,576
$
4.43
7.26
$
25,088
Exercisable at September 30, 2018
9,928,173
$
4.26
6.08
$
801
The weighted average grant-date fair values of stock options granted during the nine months ended September 30, 2018 and 2017 were $1.28 and $1.96, respectively. As of September 30, 2018, $8.7 million of total unrecognized compensation cost related to stock options granted to employees and directors is expected to be recognized over a weighted average period of 2.3 years. As of September 30, 2018, unrecognized expense for options granted to outside advisors for which performance (vesting) has not yet been completed but the exercise price of the option is known is $0.9 million. Such amount is subject to change each reporting period based upon changes in the fair value of our common stock, expected volatility, and the risk-free interest rate, until the outside advisor completes his or her performance under the option agreement.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the nine months ended September 30, 2018 is presented below:
Non-vested Shares
Weighted Average Grant Date Fair Value
Outstanding at December 31, 2017
1,313,550
$
2.91
Granted
1,014,109
3.74
Vested
(53,050
)
3.77
Forfeited
(52,814
)
4.26
Outstanding at September 30, 2018
2,221,795
$
3.23
As of September 30, 2018, there was approximately $3.5 million of unrecognized share-based compensation expense related to these non-vested shares for which, if all milestones are achieved, will be recognized over a period of 2.5 years. The total intrinsic value of shares vested during the nine months ended September 30, 2018, was $0.2 million. During the nine months ended September 30, 2018, 140,313 shares were issued under the 2009 Employee Stock Purchase Plan, 53,050 shares were issued as a result of the vesting of non-vested stock and 272,493 shares were issued as a result of stock option exercises. The impact on our results of operations from share-based compensation for the three and nine months ended September 30, 2018 and 2017, was as follows (in thousands):
Three Months Ended September 30,
Nine Months Ended September 30,
2018
2017
2018
2017
Research and development
$
895
$
969
$
2,535
$
3,368
General and administrative
1,010
986
3,160
3,716
Total share-based compensation expense
$
1,905
$
1,955
$
5,695
$
7,084</t>
  </si>
  <si>
    <t>Benefit Plans</t>
  </si>
  <si>
    <t>Compensation And Retirement Disclosure [Abstract]</t>
  </si>
  <si>
    <t>Note L - Benefit Plans Previously, we maintained a multiple employer benefit plan that covered certain international employees. During the year ended December 31, 2017, in connection with the closure of our facility in Basel, Switzerland, we ended our participation in the plan. We made no contributions to the plan during the three and nine months ended September 30, 2018, and no future contributions are expected. For the three and nine months ended September 30, 2017, we contributed approximately $39,000 and $124,000 to our international multiple employer benefit plan.</t>
  </si>
  <si>
    <t>Equity</t>
  </si>
  <si>
    <t>Equity [Abstract]</t>
  </si>
  <si>
    <t xml:space="preserve">Note M – Equity At the Market Offerings During the nine months ended September 30, 2018, we received net proceeds of approximately $8.5 million from the sale of approximately 1.9 million shares of our common stock at an average price per share of approximately $4.56 in at-the-market offerings under our Controlled Equity Offering SM SM In May 2018 we entered into an At Market Issuance Sales Agreement with B. Riley FBR, Inc. with respect to an at-the-market offering program under which we may offer and sell, from time to time at our sole discretion, up to 20,000,000 shares of our common stock through B. Riley FBR, Inc. as our sales agent. During the nine months ended September 30, 2018, we received net proceeds of approximately $32.8 million from the sale of approximately 14.3 million shares of our common stock at an average price per share of approximately $2.37 in at-the-market offerings under our At Market Issuance Sales Agreement with B. Riley FBR, Inc. </t>
  </si>
  <si>
    <t>Recent Accounting Pronouncements</t>
  </si>
  <si>
    <t>New Accounting Pronouncements And Changes In Accounting Principles [Abstract]</t>
  </si>
  <si>
    <t xml:space="preserve">Note N - Recent Accounting Pronouncements Recently Issued and Adopted In May 2014, the FASB issued Accounting Standards Update (“ASU”) No. 2014-09, Revenue from Contracts with Customers, (Topic 606) ("ASU 2014-09"). ASU 2014-09 amends the guidance for the recognition of revenue from contracts with customers to transfer goods and services. The FASB subsequently issued additional, clarifying standards to address issues arising from the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on January 1, 2018, by using the modified-retrospective method. See Note B and Note J. In January 2017, the FASB issued ASU No. 2017-01, Business Combinations (Topic 805): Clarifying the Definition of a Business (“ASU 2017-01”), which provides guidance regarding the definition of a business, with the objective of adding guidance to assist entities with evaluating whether transactions should be accounted for as acquisitions (or disposals) of assets or businesses. We adopted ASU 2017-01 on January 1, 2018 and will apply it prospectively. The impact on our consolidated financial statements in future periods will depend on the specific facts and circumstances of future transactions. In May 2017, the FASB issued ASU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We adopted ASU 2017-09 on January 1, 2018. The guidance will be applied prospectively to awards modified on or after the adoption date. The adoption of ASU 2017-09 did not have any impact on our consolidated financial statements. Recently Issued, Not Yet Adopted In February 2016, the FASB issued ASU 2016-02, Leases (Topic 842) (“ASU 2016-02”) which supersedes Topic 840, Leases. ASU 2016-02 requires lessees to recognize a right-of-use asset and a lease liability on their balance sheets for all leases with terms greater than twelve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In July 2018, the FASB issued ASU 2018-11, which provides companies an additional, optional, transition method. This optional method allows companies to initially apply the standard at the adoption date and recognize a cumulative-effect adjustment to the opening balance of retained earnings in the period of adoption. Note 15 in our Annual Report on Form 10-K for the year ended December 31, 2017 provides details on our current lease arrangements. While we continue to evaluate the provisions of ASC 842 to determine how it will be affected, the primary effect of adopting the new standard will be to record assets and obligations for current operating leases. Upon adoption, based on leases in place as of December 31, 2017, we expect to recognize assets and liabilities of approximately $8.2 million related to our operating leases. The adoption of ASC 842 is not expected to have a material impact on our results of operations or cash flows. In January 2017, the FASB issued ASU 2017-04, Intangibles – Goodwill and Other (Topic 350) (“ASU 2017-04”) that will eliminate the requirement to calculate the implied fair value of goodwill to measure a goodwill impairment charge. Instead, an impairment charge will be based on the excess of a reporting unit’s carrying amount over its fair value. The guidance is effective for the Company in the first quarter of fiscal 2020. Early adoption is permitted. We do not anticipate the adoption of this guidance to have a material impact on our consolidated financial statements, absent any goodwill impairment. In June 2018, the FASB issued ASU No. 2018-07, Compensation – Stock Compensation (Topic 718) Improvements to Nonemployee Share-Based Payment Accounting (“ASU 2018-07”). The amendments in ASU 2018-07 simplify the accounting for share-based payments to nonemployees by aligning it with the accounting for share-based payments to employees, with certain exceptions. The standard will be effective for fiscal years beginning after December 15, 2018, and interim periods within those fiscal years, with early adoption permitted. We are currently evaluating the impact of adoption of ASU 2018-07 on our consolidated financial statements. In August 2018, the FASB issued ASU No. 2018-13, Fair Value Measurement (Topic 820): Disclosure Framework - Changes to the Disclosure Requirements for Fair Value Measurement ("ASU 2018-13"). The amendments in ASU 2018-13 modify the disclosure requirements of fair value measurements. The standard will be effective for fiscal years beginning after December 15, 2019, and interim periods within those fiscal years, with early adoption permitted. Certain disclosures are required to be applied on a retrospective basis and others on a prospective basis. We are currently evaluating the impact of adoption of ASU 2018-13 on our financial statement disclosures. In August 2018, the FASB issued ASU No. 2018-15, Intangibles - Goodwill and Other - 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The standard will be effective for fiscal years beginning after December 15, 2019, and interim periods within those fiscal years, with early adoption permitted. ASU 2018-15 is required to be applied either retrospectively or prospectively to all implementation costs incurred after the date of adoption. We are currently evaluating the impact of adoption of ASU 2018-07 on our consolidated financial statements. No other new accounting pronouncement issued or effective during the nine months ended September 30, 2018 had or is expected to have a material impact on our consolidated financial statements or disclosures. </t>
  </si>
  <si>
    <t>Subsequent Events</t>
  </si>
  <si>
    <t>Subsequent Events [Abstract]</t>
  </si>
  <si>
    <t>Note O - Subsequent Events At the Market Offerings On October 3 &amp; 4, 2018, we received aggregate net proceeds of approximately $3.6 million from the sale of approximately 1.6 million shares of our common stock at an average price per share of approximately $2.32 in at-the-market offerings under our At Market Issuance Sales Agreement with B. Riley FBR, Inc. As of November 07, 2018, approximately 4.1 million shares remain available for sale under this agreement. Stock Purchase Agreement On October 10, 2018, we entered into a Stock Purchase Agreement with certain institutional investors (the “Purchasers”), pursuant to which we issued and sold an aggregate of 18,459 shares of Series C-1 Convertible Preferred Stock (the “Preferred Shares”), at a purchase price of $2,167 per share. Each Preferred Share is convertible into 1,000 shares of our common stock (the “Common Stock”) at a conversion price of $2.167 per share of Common Stock, subject to adjustment. The aggregate purchase price paid by the Purchasers for the Preferred Shares was approximately $40.0 million and we received net proceeds of approximately $39.9 million, after offering expenses. The transaction closed on October 11, 2018.</t>
  </si>
  <si>
    <t>Summary of Significant Accounting Policies (Policies)</t>
  </si>
  <si>
    <t>Revenue</t>
  </si>
  <si>
    <t>Revenue In May 2014, the Financial Accounting Standards Board (“FASB”) issued Accounting Standards Update (“ASU”) No. 2014-09, Revenue from Contracts with Customers (Topic 606), which supersedes existing revenue recognition guidance. We adopted ASU 2014-09 and its related amendments (collectively known as “ASC 606”) on January 1, 2018 using the modified retrospective method- i.e., by recognizing the cumulative effect of initially applying ASC 606 as an adjustment to the opening balance of equity at January 1, 2018. The reported results for 2018 reflect the application of ASC 606 guidance while the reported results for 2017 were prepared under the guidance of ASC 605, Revenue Recognition (“ASC 605”). The adoption of ASC 606 represents a change in accounting principle that will more closely align revenue recognition with the delivery of our goods and services and will provide financial statement readers with enhanced disclosures. The details of the significant changes and quantitative impact of the changes are disclosed in Note J.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J.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ement, which is discussed in further detail for each of the Company’s contracts with customers in Note J.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mpact of Adopting ASC 606 on Financial Statements We adopted ASC 606 using the modified retrospective method. The cumulative effect of applying the new guidance to all contracts with customers that were not completed as of January 1, 2018 was recorded as an adjustment to accumulated deficit as of the adoption date. We elected to apply a practical expedient to reflect the aggregate effect of all modifications that occurred before January 1, 2018 when identifying the satisfied and unsatisfied performance obligations, determining the transaction price, and allocating the transaction price to the satisfied and unsatisfied performance obligations. The estimated effect of applying this practical expedient results in a slower recognition of the transaction price, as more consideration is allocated to performance obligations originally identified as a material right at contract inception. As a result of applying the modified retrospective method to adopt the new revenue guidance, the following adjustments were made to the consolidated balance sheet as of January 1, 2018 (in thousands):
As Reported December 31, 2017
ASC 606 Adjustment
Adjusted January 1, 2018
Consolidated Balance Sheet Data:
Current portion, deferred revenue
$
4,485
$
(2,986
)
$
1,499
Deferred revenue, net of current portion
7,748
(5,870
)
1,878
Accumulated deficit
$
(1,026,476
)
$
8,856
$
(1,017,620
) Impact of ASC 606 on Financial Statements In accordance with Topic 606, the disclosure of the impact of adoption to our condensed consolidated statements of income and balance sheets was as follows (in thousands):
Nine months ended September 30, 2018
As Reported Under ASC 606
Adjustments
Notes
Balances without Adoption of ASC 606
Consolidated Balance Sheet Data:
Accounts receivable
$
6,069
$
(5,000
)
(1
)
$
1,069
Current portion, deferred revenue
843
1,045
(2
)
1,888
Deferred revenue, net of current portion
1,469
4,863
(2
)
6,332
Accumulated deficit
(1,129,557
)
(10,908
)
(3
)
(1,140,465
)
Consolidated Statement of Operations Data:
Research and development revenue
$
18,385
$
(2,051
)
(4
)
$
16,334
Three months ended September 30, 2018
Consolidated Statement of Operations Data:
Research and development revenue
$
6,276
$
(790
)
(4
)
$
5,486
(1)
Adjustment to accounts receivable to reflect a milestone recognized under ASC 606 and included in accounts receivable on September 30, 2018.
(2)
Adjustment to deferred revenue to reflect recognition of revenue under ASC 605 primarily attributable to the change in the timing of revenue recognition for amounts received under the Incyte Collaboration Agreement, see Note J.
(3)
Adjustment to accumulated deficit to reflect the reversal of the cumulative transition adjustment and the difference in revenue from ASC 606 to ASC 605, see Note J.
(4)
Adjustment to reflect the difference in revenue recognition from ASC 606 to ASC 605 primarily attributable to the timing of milestone recognition and the change in recognition of an upfront fee related to the GSK License and Amended Supply Agreements, see Note J.</t>
  </si>
  <si>
    <t>Business, Liquidity and Basis of Presentation (Tables)</t>
  </si>
  <si>
    <t>Schedule of Cash and Cash Equivalents</t>
  </si>
  <si>
    <t xml:space="preserve">The following table outlines our quarter end cash and cash equivalents balances and the changes therein (in millions).
Quarter Ended
March 31, 2018
June 30, 2018
September 30, 2018
Cash and cash equivalents
$
52.3
$
43.2
$
46.2
(Decrease) increase in cash and cash equivalents
$
(7.8
)
$
(9.2
)
$
3.0
Cash used in operating activities
$
(40.2
)
$
(30.5
)
$
(24.6
)
Reported net loss
$
(54.3
)
$
(25.2
)
$
(33.7
) </t>
  </si>
  <si>
    <t>Summary of Significant Accounting Policies (Tables)</t>
  </si>
  <si>
    <t>Topic 606 [Member]</t>
  </si>
  <si>
    <t>Topic 606 Disclosure of Impact of Adoption to Condensed Consolidated Statements</t>
  </si>
  <si>
    <t>As a result of applying the modified retrospective method to adopt the new revenue guidance, the following adjustments were made to the consolidated balance sheet as of January 1, 2018 (in thousands):
As Reported December 31, 2017
ASC 606 Adjustment
Adjusted January 1, 2018
Consolidated Balance Sheet Data:
Current portion, deferred revenue
$
4,485
$
(2,986
)
$
1,499
Deferred revenue, net of current portion
7,748
(5,870
)
1,878
Accumulated deficit
$
(1,026,476
)
$
8,856
$
(1,017,620
) In accordance with Topic 606, the disclosure of the impact of adoption to our condensed consolidated statements of income and balance sheets was as follows (in thousands):
Nine months ended September 30, 2018
As Reported Under ASC 606
Adjustments
Notes
Balances without Adoption of ASC 606
Consolidated Balance Sheet Data:
Accounts receivable
$
6,069
$
(5,000
)
(1
)
$
1,069
Current portion, deferred revenue
843
1,045
(2
)
1,888
Deferred revenue, net of current portion
1,469
4,863
(2
)
6,332
Accumulated deficit
(1,129,557
)
(10,908
)
(3
)
(1,140,465
)
Consolidated Statement of Operations Data:
Research and development revenue
$
18,385
$
(2,051
)
(4
)
$
16,334
Three months ended September 30, 2018
Consolidated Statement of Operations Data:
Research and development revenue
$
6,276
$
(790
)
(4
)
$
5,486
(1)
Adjustment to accounts receivable to reflect a milestone recognized under ASC 606 and included in accounts receivable on September 30, 2018.
(2)
Adjustment to deferred revenue to reflect recognition of revenue under ASC 605 primarily attributable to the change in the timing of revenue recognition for amounts received under the Incyte Collaboration Agreement, see Note J.
(3)
Adjustment to accumulated deficit to reflect the reversal of the cumulative transition adjustment and the difference in revenue from ASC 606 to ASC 605, see Note J.
(4)
Adjustment to reflect the difference in revenue recognition from ASC 606 to ASC 605 primarily attributable to the timing of milestone recognition and the change in recognition of an upfront fee related to the GSK License and Amended Supply Agreements, see Note J.</t>
  </si>
  <si>
    <t>Net Loss Per Share (Tables)</t>
  </si>
  <si>
    <t>Schedule of Anti-dilutive Securities Excluded from Computation of Diluted Weighted Average Shares Outstanding</t>
  </si>
  <si>
    <t>the following potentially dilutive securities have been excluded from the computation of diluted weighted average shares outstanding as of September 30, 2018 and 2017, as they would be anti-dilutive:
Three and Nine Months Ended September 30,
2018
2017
Warrants
2,900,000
4,351,450
Stock options
16,917,576
14,749,924
Non-vested shares
2,221,795
1,915,991
Convertible preferred stock
333,333
333,333</t>
  </si>
  <si>
    <t>Investments (Tables)</t>
  </si>
  <si>
    <t>Schedule of Cash Equivalents</t>
  </si>
  <si>
    <t>Cash equivalents consisted of the following as of September 30, 2018 and December 31, 2017 (in thousands):
September 30, 2018
December 31, 2017
Cost
Estimated Fair Value
Cost
Estimated Fair Value
Institutional money market funds
$
25,372
$
25,372
$
57,036
$
57,036</t>
  </si>
  <si>
    <t>Goodwill and Acquired Intangible Assets (Tables)</t>
  </si>
  <si>
    <t>Schedule of Changes in Goodwill</t>
  </si>
  <si>
    <t>The following table sets forth the changes in the carrying amount of goodwill for the nine months ended September 30, 2018 (in thousands):
Balance, December 31, 2017
$
23,049
Foreign currency translation adjustment
(90
)
Balance, September 30, 2018
$
22,959</t>
  </si>
  <si>
    <t>Schedule of Acquired Intangible Assets</t>
  </si>
  <si>
    <t>Acquired intangible assets consisted of the following as of September 30, 2018 and December 31, 2017 (in thousands):
As of September 30, 2018
Amortization period (years)
Gross carrying amount
Accumulated amortization
Net carrying amount
Intellectual property
7-15 years
$
16,520
$
(5,684
)
$
10,836
Trademarks
4.5 years
821
(821
)
-
Other
2-6 years
569
(494
)
75
In-process research and development
Indefinite
1,916
—
1,916
Total
$
19,826
$
(6,999
)
$
12,827
As of December 31, 2017
Amortization period (years)
Gross carrying amount
Accumulated amortization
Net carrying amount
Intellectual property
7-15 years
$
16,545
$
(4,290
)
$
12,255
Trademarks
4.5 years
826
(711
)
115
Other
2-6 years
570
(461
)
109
In-process research and development
Indefinite
1,928
—
1,928
Total
$
19,869
$
(5,462
)
$
14,407</t>
  </si>
  <si>
    <t>Debt (Tables)</t>
  </si>
  <si>
    <t>Schedule of Debt Obligations</t>
  </si>
  <si>
    <t>Debt obligations consisted of the following as of September 30, 2018 and December 31, 2017 (in thousands):
Debt instrument
Principal at September 30, 2018
Non-cash Interest
Unamortized Debt Issuance Costs
Unamortized Debt Discount
Balance at September 30, 2018
Current Portion:
Debentures
$
146
$
—
$
—
$
—
$
146
Long-term Portion:
2015 Subordinated Notes
14,000
—
—
(946
)
13,054
Total
$
14,146
$
—
$
—
$
(946
)
$
13,200
Debt instrument
Principal at December 31, 2017
Non-cash Interest
Unamortized Debt Issuance Costs
Unamortized Debt Discount
Balance at December 31, 2017
Current Portion:
Debentures
$
146
$
—
$
—
$
—
$
146
Note Purchase Agreement
15,000
5,494
—
—
20,494
Total current
15,146
5,494
—
—
20,640
Long-term Portion:
2015 Subordinated Notes
14,000
—
—
(1,375
)
12,625
Note Purchase Agreement
100,000
31,323
(1,362
)
(201
)
129,760
Total long-term
114,000
31,323
(1,362
)
(1,576
)
142,385
Total
$
129,146
$
36,817
$
(1,362
)
$
(1,576
)
$
163,025</t>
  </si>
  <si>
    <t>Liability Related to the Sale of Future Royalties and Milestones (Tables)</t>
  </si>
  <si>
    <t>Schedule of Liability Account</t>
  </si>
  <si>
    <t>The following table shows the activity within the liability account in the nine months ended September 30, 2018 (in thousands):
Nine months ended September 30, 2018
Liability related to sale of future royalties and milestones - beginning balance
$
—
Proceeds from sale of future royalties and milestones
205,000
Non-cash royalty revenue
(11,948
)
Non-cash interest expense recognized
14,741
Liability related to sale of future royalties and milestones - ending balance
207,793
Less: unamortized transaction costs
(549
)
Liability related to sale of future royalties and milestones, net
$
207,244</t>
  </si>
  <si>
    <t>Accrued Liabilities (Tables)</t>
  </si>
  <si>
    <t>Schedule of Accrued Liabilities</t>
  </si>
  <si>
    <t>Accrued liabilities consisted of the following as of September 30, 2018 and December 31, 2017 (in thousands):
September 30, 2018
December 31, 2017
Payroll
$
5,364
$
7,790
Professional fees
2,790
2,021
Contract manufacturing costs
5,883
5,528
Research services
6,260
4,663
Other
1,368
1,567
Total
$
21,665
$
21,569</t>
  </si>
  <si>
    <t>Fair Value Measurements (Tables)</t>
  </si>
  <si>
    <t>Fair Value Disclosures [Abstract]</t>
  </si>
  <si>
    <t>Schedule of Assets and Liabilities Measured at Fair Value</t>
  </si>
  <si>
    <t>Liabilities measured at fair value are summarized below (in thousands):
Description
September 30, 2018
Quoted Prices in Active Markets for Identical Assets (Level 1)
Significant Other Observable Inputs (Level 2)
Significant Unobservable Inputs (Level 3)
Liabilities:
Contingent purchase price considerations
$
2,917
$
—
$
—
$
2,917
Total
$
2,917
$
—
$
—
$
2,917
Description
December 31, 2017
Quoted Prices in Active Markets for Identical Assets (Level 1)
Significant Other Observable Inputs (Level 2)
Significant Unobservable Inputs (Level 3)
Liabilities:
Contingent purchase price consideration
$
4,373
$
—
$
—
$
4,373
Total
$
4,373
$
—
$
—
$
4,373</t>
  </si>
  <si>
    <t>Schedule of Liabilities Measured at Fair Value Using Significant Unobservable Inputs</t>
  </si>
  <si>
    <t>The following table presents our liabilities measured at fair value using significant unobservable inputs (Level 3), as of September 30, 2018 (in thousands):
Balance, December 31, 2017
$
4,373
Change in fair value of contingent purchase price considerations during the period
(1,456
)
Balance, September 30, 2018
$
2,917</t>
  </si>
  <si>
    <t>Revenue from Contracts with Customers (Tables)</t>
  </si>
  <si>
    <t>Summary of Disaggregation of Revenue</t>
  </si>
  <si>
    <t>The following table presents revenue (in thousands) for the three and nine months ended September 30, 2018 disaggregated by geographic region and revenue type. Revenue by geographic region is allocated based on the domicile of our respective business operations.
Three months ended September 30, 2018
United States
Europe
Total
Revenue Type
Research and development services
$
1,014
$
—
$
1,014
License and collaboration milestones
5,000
—
5,000
Recognition of deferred revenue
262
—
262
Non-cash royalty revenue
6,526
—
6,526
$
12,802
$
—
$
12,802
Nine months ended September 30, 2018
Revenue Type
Research and development services
$
3,321
$
—
$
3,321
License and collaboration milestones
10,000
4,000
14,000
Recognition of deferred revenue
1,064
—
1,064
Non-cash royalty revenue
11,948
—
11,948
$
26,333
$
4,000
$
30,333</t>
  </si>
  <si>
    <t>Schedule of Information about Contract Assets and Contract Liabilities from Contracts with Customers</t>
  </si>
  <si>
    <t>The following table provides information about contract assets and contract liabilities from contracts with customers (in thousands):
Nine months ended September 30, 2018
Balance at beginning of period
Additions
Deductions
Balance at end of period
Contract assets:
Unbilled receivables from collaboration partners
$
-
$
-
$
-
$
-
Contract liabilities:
Deferred revenue
$
3,376
$
-
$
(1,064
)
$
2,312</t>
  </si>
  <si>
    <t>Share-Based Compensation Plans (Tables)</t>
  </si>
  <si>
    <t>Schedule Of Stock Option Activity</t>
  </si>
  <si>
    <t>A summary of option activity for the nine months ended September 30, 2018 is presented below:
Options
Weighted Average Exercise Price
Weighted Average Remaining Contractual Term (in years)
Aggregate Intrinsic Value
Outstanding at December 31, 2017
14,366,787
$
4.22
Granted
4,101,113
5.21
Exercised
(272,493
)
3.41
Forfeited
(770,115
)
4.18
Expired
(507,716
)
5.65
Outstanding at September 30, 2018
16,917,576
$
4.43
7.26
$
25,088
Vested or expected to vest at September 30, 2018
16,917,576
$
4.43
7.26
$
25,088
Exercisable at September 30, 2018
9,928,173
$
4.26
6.08
$
801</t>
  </si>
  <si>
    <t>Summary Of Non-vested Stock Activity</t>
  </si>
  <si>
    <t>A summary of non-vested stock activity for the nine months ended September 30, 2018 is presented below:
Non-vested Shares
Weighted Average Grant Date Fair Value
Outstanding at December 31, 2017
1,313,550
$
2.91
Granted
1,014,109
3.74
Vested
(53,050
)
3.77
Forfeited
(52,814
)
4.26
Outstanding at September 30, 2018
2,221,795
$
3.23</t>
  </si>
  <si>
    <t>Schedule Of Share-Based Compensation Expense</t>
  </si>
  <si>
    <t>The impact on our results of operations from share-based compensation for the three and nine months ended September 30, 2018 and 2017, was as follows (in thousands):
Three Months Ended September 30,
Nine Months Ended September 30,
2018
2017
2018
2017
Research and development
$
895
$
969
$
2,535
$
3,368
General and administrative
1,010
986
3,160
3,716
Total share-based compensation expense
$
1,905
$
1,955
$
5,695
$
7,084</t>
  </si>
  <si>
    <t>Business, Liquidity and Basis of Presentation (Narrative) (Details) - USD ($)</t>
  </si>
  <si>
    <t>Jun. 30, 2018</t>
  </si>
  <si>
    <t>Mar. 31, 2018</t>
  </si>
  <si>
    <t>Dec. 31, 2016</t>
  </si>
  <si>
    <t>Decrease in cash and cash equivalents</t>
  </si>
  <si>
    <t>Business, Liquidity and Basis of Presentation - Schedule of Cash and Cash Equivalents (Details) - USD ($)</t>
  </si>
  <si>
    <t>(Decrease) increase in cash and cash equivalents</t>
  </si>
  <si>
    <t>Cash used in operating activities</t>
  </si>
  <si>
    <t>Reported net loss</t>
  </si>
  <si>
    <t>Summary of Significant Accounting Policies (Topic 606 Disclosure of Impact of Adoption to Condensed Consolidated Statements) (Detail) - USD ($)</t>
  </si>
  <si>
    <t>Jan. 01, 2018</t>
  </si>
  <si>
    <t>New Accounting Pronouncements Or Change In Accounting Principle [Line Items]</t>
  </si>
  <si>
    <t>Research and Development Revenue [Member]</t>
  </si>
  <si>
    <t>Topic 606 [Member] | ASC 606 Adjustment [Member]</t>
  </si>
  <si>
    <t>Topic 606 [Member] | ASC 606 Adjustment [Member] | Research and Development Revenue [Member]</t>
  </si>
  <si>
    <t>Topic 606 [Member] | Balances without Adoption of ASC 606 [Member]</t>
  </si>
  <si>
    <t>Topic 606 [Member] | Balances without Adoption of ASC 606 [Member] | Research and Development Revenue [Member]</t>
  </si>
  <si>
    <t>Net Loss Per Share (Schedule of Anti-dilutive Securities Excluded from Computation of Diluted Weighted Average Shares Outstanding) (Details) - shares</t>
  </si>
  <si>
    <t>Warrants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Investments (Schedule of Cash Equivalents) (Details) - Institutional Money Market Funds [Member] - USD ($) $ in Thousands</t>
  </si>
  <si>
    <t>Cost [Member]</t>
  </si>
  <si>
    <t>Cash And Cash Equivalents [Line Items]</t>
  </si>
  <si>
    <t>Cash equivalents</t>
  </si>
  <si>
    <t>Estimated Fair Value [Member]</t>
  </si>
  <si>
    <t>Goodwill and Acquired Intangible Assets (Schedule of Changes in Goodwill) (Details)</t>
  </si>
  <si>
    <t>Sep. 30, 2018USD ($)</t>
  </si>
  <si>
    <t>Goodwill [Roll Forward]</t>
  </si>
  <si>
    <t>Beginning balance</t>
  </si>
  <si>
    <t>Foreign currency translation adjustment</t>
  </si>
  <si>
    <t>Ending balance</t>
  </si>
  <si>
    <t>Goodwill and Acquired Intangible Assets (Acquired Intangible Assets) (Details) - USD ($)</t>
  </si>
  <si>
    <t>12 Months Ended</t>
  </si>
  <si>
    <t>Finite-Lived Intangible Assets [Line Items]</t>
  </si>
  <si>
    <t>Intangible Assets, Gross (Excluding Goodwill)</t>
  </si>
  <si>
    <t>Accumulated amortization</t>
  </si>
  <si>
    <t>Net carrying amount</t>
  </si>
  <si>
    <t>Indefinite-lived Intangible Assets Acquired</t>
  </si>
  <si>
    <t>Intellectual Property [Member]</t>
  </si>
  <si>
    <t>Gross carrying amount</t>
  </si>
  <si>
    <t>Intellectual Property [Member] | Minimum [Member]</t>
  </si>
  <si>
    <t>Amortization period (years)</t>
  </si>
  <si>
    <t>7 years</t>
  </si>
  <si>
    <t>Intellectual Property [Member] | Maximum [Member]</t>
  </si>
  <si>
    <t>15 years</t>
  </si>
  <si>
    <t>Trademarks [Member]</t>
  </si>
  <si>
    <t>4 years 6 months</t>
  </si>
  <si>
    <t>Other [Member]</t>
  </si>
  <si>
    <t>Other [Member] | Minimum [Member]</t>
  </si>
  <si>
    <t>2 years</t>
  </si>
  <si>
    <t>Other [Member] | Maximum [Member]</t>
  </si>
  <si>
    <t>6 years</t>
  </si>
  <si>
    <t>Goodwill and Acquired Intangible Assets (Narrative) (Details) $ in Millions</t>
  </si>
  <si>
    <t>Acquired Finite-lived Intangible Assets, Weighted Average Useful Life</t>
  </si>
  <si>
    <t>9 years</t>
  </si>
  <si>
    <t>Finite-Lived Intangible Assets, Estimated Amortization Expense, 2018</t>
  </si>
  <si>
    <t>Finite-Lived Intangible Assets, Estimated Amortization Expense, December 31, 2019</t>
  </si>
  <si>
    <t>Finite-Lived Intangible Assets, Estimated Amortization Expense, December 31, 2020</t>
  </si>
  <si>
    <t>Finite-Lived Intangible Assets, Estimated Amortization Expense, December 31, 2021</t>
  </si>
  <si>
    <t>Finite-Lived Intangible Assets, Estimated Amortization Expense, December 31, 2022</t>
  </si>
  <si>
    <t>Debt - Schedule of Debt Obligations (Details) - USD ($) $ in Thousands</t>
  </si>
  <si>
    <t>Debt instrument, Current Portion</t>
  </si>
  <si>
    <t>Principal Balance, Short-term Portion</t>
  </si>
  <si>
    <t>Non-cash Interest, Short-term Position</t>
  </si>
  <si>
    <t>Balance, Short-term Portion</t>
  </si>
  <si>
    <t>Debt instrument, Long-term Portion</t>
  </si>
  <si>
    <t>Principal Balance, Long-term Portion</t>
  </si>
  <si>
    <t>Non-cash Interest, Long-term Portion</t>
  </si>
  <si>
    <t>Unamortized Debt Issuance Costs, Long-term Portion</t>
  </si>
  <si>
    <t>Unamortized Debt Discount, Long-term Portion</t>
  </si>
  <si>
    <t>Balance, Long-term Portion</t>
  </si>
  <si>
    <t>Principal, Balance Total</t>
  </si>
  <si>
    <t>Non-cash Interest Total</t>
  </si>
  <si>
    <t>Unamortized Debt Issuance Costs Total</t>
  </si>
  <si>
    <t>Unamortized Debt Discount Total</t>
  </si>
  <si>
    <t>Balance, Long-Term Debt Total</t>
  </si>
  <si>
    <t>2015 Subordinated Notes [Member]</t>
  </si>
  <si>
    <t>Note Purchase Agreement [Member]</t>
  </si>
  <si>
    <t>Debentures [Member]</t>
  </si>
  <si>
    <t>Debt (Narrative) (Details) - USD ($)</t>
  </si>
  <si>
    <t>Jan. 19, 2018</t>
  </si>
  <si>
    <t>Jan. 31, 2018</t>
  </si>
  <si>
    <t>Debt Instrument [Line Items]</t>
  </si>
  <si>
    <t>Carrying value of equipment included in property, plant and equipment, net</t>
  </si>
  <si>
    <t>Payments of debt</t>
  </si>
  <si>
    <t>Oberland Capital SA Zermatt LLC [Member] | Note Purchase Agreement [Member]</t>
  </si>
  <si>
    <t>Debt Instrument, Face Amount</t>
  </si>
  <si>
    <t>HCR [Member] | GSK Agreements [Member] | Royalty Purchase Agreement [Member]</t>
  </si>
  <si>
    <t>Consideration received for royalty rights</t>
  </si>
  <si>
    <t>Equipment [Member]</t>
  </si>
  <si>
    <t>Capital lease expiration period</t>
  </si>
  <si>
    <t>Payment to lessor, remainder of 2018</t>
  </si>
  <si>
    <t>Payment to lessor, 2019</t>
  </si>
  <si>
    <t>Payment to lessor, 2020</t>
  </si>
  <si>
    <t>Capital lease obligations</t>
  </si>
  <si>
    <t>Equipment [Member] | Other Current Liabilities [Member]</t>
  </si>
  <si>
    <t>Capital lease obligations included in other current liabilities</t>
  </si>
  <si>
    <t>Equipment [Member] | Other Long-term Liabilities [Member]</t>
  </si>
  <si>
    <t>Capital lease obligations included in other long-term liabilities</t>
  </si>
  <si>
    <t>Liability Related to the Sale of Future Royalties and Milestones (Schedule of Liability Account) (Details) - USD ($) $ in Thousands</t>
  </si>
  <si>
    <t>Proceeds from sale of future royalties and milestones</t>
  </si>
  <si>
    <t>Non-cash interest expense recognized</t>
  </si>
  <si>
    <t>Liability related to sale of future royalties and milestones - ending balance</t>
  </si>
  <si>
    <t>Less: unamortized transaction costs</t>
  </si>
  <si>
    <t>Liability related to sale of future royalties and milestones, net</t>
  </si>
  <si>
    <t>Liability Related to the Sale of Future Royalties and Milestones (Narrative) (Details) - USD ($)</t>
  </si>
  <si>
    <t>Sep. 20, 2018</t>
  </si>
  <si>
    <t>Jan. 06, 2018</t>
  </si>
  <si>
    <t>Liability Related To Sale Of Future Royalties And Milestones [Line Items]</t>
  </si>
  <si>
    <t>Non-cash royalty revenue recognized</t>
  </si>
  <si>
    <t>Incyte Corporation and Merck Sharpe &amp; Dohme [Member]</t>
  </si>
  <si>
    <t>Percentage of future milestones retained</t>
  </si>
  <si>
    <t>90.00%</t>
  </si>
  <si>
    <t>Percentage of future royalties retained</t>
  </si>
  <si>
    <t>67.00%</t>
  </si>
  <si>
    <t>GSK Agreements [Member]</t>
  </si>
  <si>
    <t>HCR [Member] | GSK Agreements [Member]</t>
  </si>
  <si>
    <t>Effective annual interest rate</t>
  </si>
  <si>
    <t>14.60%</t>
  </si>
  <si>
    <t>Prospective effective annual interest rate</t>
  </si>
  <si>
    <t>14.00%</t>
  </si>
  <si>
    <t>Percentage of purchase of worldwide rights to receive royalties</t>
  </si>
  <si>
    <t>100.00%</t>
  </si>
  <si>
    <t>Gross proceeds received for royalty rights</t>
  </si>
  <si>
    <t>Reimbursed HCR for transaction costs</t>
  </si>
  <si>
    <t>Transaction costs incurred</t>
  </si>
  <si>
    <t>HCR [Member] | GSK Agreements [Member] | Royalty Purchase Agreement [Member] | Maximum [Member]</t>
  </si>
  <si>
    <t>Potential milestone payments receivable</t>
  </si>
  <si>
    <t>HCR [Member] | GSK Agreements [Member] | Royalty Purchase Agreement [Member] | Prior to 2024 [Member]</t>
  </si>
  <si>
    <t>Sales milestones target</t>
  </si>
  <si>
    <t>HCR [Member] | GSK Agreements [Member] | Royalty Purchase Agreement [Member] | Prior to 2026 [Member]</t>
  </si>
  <si>
    <t>HCR [Member] | GSK Agreements [Member] | Royalty Purchase Agreement [Member] | 2021 [Member]</t>
  </si>
  <si>
    <t>Payables upon not achieving sales milestones</t>
  </si>
  <si>
    <t>HCR [Member] | GSK Agreements [Member] | Royalty Purchase Agreement [Member] | 2019 [Member]</t>
  </si>
  <si>
    <t>HCR [Member] | GSK Agreements [Member] | Royalty Purchase Agreement [Member] | 2020 [Member]</t>
  </si>
  <si>
    <t>XOMA [Member] | Royalty Purchase Agreement [Member]</t>
  </si>
  <si>
    <t>Proceeds from royalties and milestones payment</t>
  </si>
  <si>
    <t>Liability related to sale of future royalties and milestones</t>
  </si>
  <si>
    <t>XOMA [Member] | Royalty Purchase Agreement [Member] | Incyte Corporation and Merck Sharpe &amp; Dohme [Member]</t>
  </si>
  <si>
    <t>Percentage of sold future royalties right to receive</t>
  </si>
  <si>
    <t>33.00%</t>
  </si>
  <si>
    <t>Percentage of sold future milestones right to receive</t>
  </si>
  <si>
    <t>10.00%</t>
  </si>
  <si>
    <t>XOMA [Member] | Royalty Purchase Agreement [Member] | Incyte Corporation [Member]</t>
  </si>
  <si>
    <t>Proceeds from milestones recognized</t>
  </si>
  <si>
    <t>Accrued Liabilities (Schedule of Accrued Liabilities) (Details) - USD ($)</t>
  </si>
  <si>
    <t>Accrued Liabilities Current [Abstract]</t>
  </si>
  <si>
    <t>Payroll</t>
  </si>
  <si>
    <t>Professional fees</t>
  </si>
  <si>
    <t>Contract manufacturing costs</t>
  </si>
  <si>
    <t>Research services</t>
  </si>
  <si>
    <t>Other</t>
  </si>
  <si>
    <t>Total</t>
  </si>
  <si>
    <t>Fair Value Measurements (Narrative) (Details) - USD ($) $ in Thousands</t>
  </si>
  <si>
    <t>Fair Value Assets And Liabilities Measured On Recurring And Nonrecurring Basis [Line Items]</t>
  </si>
  <si>
    <t>Contingent purchase price consideration</t>
  </si>
  <si>
    <t>Long-term Debt, Gross</t>
  </si>
  <si>
    <t>Level 2 [Member]</t>
  </si>
  <si>
    <t>Debt Instrument, Fair Value Disclosure</t>
  </si>
  <si>
    <t>Fair Value Measurements (Schedule of Assets and Liabilities Measured at Fair Value) (Details) - USD ($) $ in Thousands</t>
  </si>
  <si>
    <t>Fair Value Balance Sheet Grouping Financial Statement Captions [Line Items]</t>
  </si>
  <si>
    <t>Contingent purchase price considerations, Fair Value Disclosure</t>
  </si>
  <si>
    <t>Quoted Prices in Active Markets for Identical Assets (Level 1) [Member]</t>
  </si>
  <si>
    <t>Significant Other Observable Inputs (Level 2) [Member]</t>
  </si>
  <si>
    <t>Significant Unobservable Inputs (Level 3) [Member]</t>
  </si>
  <si>
    <t>Fair Value Measurements (Schedule of Liabilities Measured at Fair Value Using Significant Unobservable Inputs) (Details) - Significant Unobservable Inputs (Level 3) [Member] $ in Thousands</t>
  </si>
  <si>
    <t>Balance, beginning of period</t>
  </si>
  <si>
    <t>Balance, end of period</t>
  </si>
  <si>
    <t>Contingent purchase price [Member]</t>
  </si>
  <si>
    <t>Change in fair value of considerations during the period</t>
  </si>
  <si>
    <t>Revenue from Contract with Customers (Narrative) (Details) $ / shares in Units, shares in Thousands</t>
  </si>
  <si>
    <t>Jan. 02, 2018USD ($)</t>
  </si>
  <si>
    <t>Feb. 28, 2017$ / sharesshares</t>
  </si>
  <si>
    <t>Feb. 14, 2017USD ($)</t>
  </si>
  <si>
    <t>Nov. 30, 2015Program</t>
  </si>
  <si>
    <t>Feb. 19, 2015USD ($)Program</t>
  </si>
  <si>
    <t>Jan. 09, 2015USD ($)Programshares</t>
  </si>
  <si>
    <t>Mar. 31, 2012USD ($)</t>
  </si>
  <si>
    <t>Jul. 31, 2007USD ($)</t>
  </si>
  <si>
    <t>Jul. 31, 2006USD ($)</t>
  </si>
  <si>
    <t>Sep. 30, 2017USD ($)</t>
  </si>
  <si>
    <t>Dec. 31, 2017USD ($)</t>
  </si>
  <si>
    <t>Revenue From Contract With Customer [Line Items]</t>
  </si>
  <si>
    <t>Proceeds from Collaborators</t>
  </si>
  <si>
    <t>Revenue recognized</t>
  </si>
  <si>
    <t>Contract with customer, liability, revenue recognized</t>
  </si>
  <si>
    <t>Asset impairment charges</t>
  </si>
  <si>
    <t>Capitalized contract , cost</t>
  </si>
  <si>
    <t>Incyte Corporation [Member]</t>
  </si>
  <si>
    <t>Percentage of future royalties on worldwide product sales</t>
  </si>
  <si>
    <t>Number of collaboration agreement programs | Program</t>
  </si>
  <si>
    <t>Discovery period of antibodies development and commercialization period</t>
  </si>
  <si>
    <t>5 years</t>
  </si>
  <si>
    <t>Extended discovery period of antibodies development and commercialization period</t>
  </si>
  <si>
    <t>3 years</t>
  </si>
  <si>
    <t>Collaboration agreement termination notice period</t>
  </si>
  <si>
    <t>12 months</t>
  </si>
  <si>
    <t>Transaction price recognized</t>
  </si>
  <si>
    <t>Receivables for R &amp; D services</t>
  </si>
  <si>
    <t>Amount for R&amp;D services provided</t>
  </si>
  <si>
    <t>Achievement of milestone</t>
  </si>
  <si>
    <t>Incyte Corporation [Member] | Agenus Inc [Member]</t>
  </si>
  <si>
    <t>Royalty Purchase Agreement [Member] | XOMA [Member] | Incyte Corporation [Member]</t>
  </si>
  <si>
    <t>Stock Purchase Agreement [Member]</t>
  </si>
  <si>
    <t>Proceeds from issuance of common stock</t>
  </si>
  <si>
    <t>Shares sold at the market, shares | shares</t>
  </si>
  <si>
    <t>Stock Purchase Agreement [Member] | Incyte Corporation [Member]</t>
  </si>
  <si>
    <t>Number of shares purchased, price per share | $ / shares</t>
  </si>
  <si>
    <t>Collaborative Arrangement [Member]</t>
  </si>
  <si>
    <t>Percentage of profit and costs sharing ratio</t>
  </si>
  <si>
    <t>50.00%</t>
  </si>
  <si>
    <t>Collaborative Arrangement [Member] | Incyte Corporation [Member]</t>
  </si>
  <si>
    <t>Royalty payments on net sales (as a percent)</t>
  </si>
  <si>
    <t>15.00%</t>
  </si>
  <si>
    <t>Upfront payment received related to clinical development</t>
  </si>
  <si>
    <t>Additional license fees</t>
  </si>
  <si>
    <t>Project access fee</t>
  </si>
  <si>
    <t>Total transaction price</t>
  </si>
  <si>
    <t>Increase in transaction price</t>
  </si>
  <si>
    <t>Actual and estimated variable consideration for development costs</t>
  </si>
  <si>
    <t>Collaborative Arrangement [Member] | Incyte Corporation [Member] | Topic 606 [Member]</t>
  </si>
  <si>
    <t>Decrease to stockholders' deficit</t>
  </si>
  <si>
    <t>Decrease in deferred revenue</t>
  </si>
  <si>
    <t>Collaborative Arrangement [Member] | Incyte Corporation [Member] | Maximum [Member]</t>
  </si>
  <si>
    <t>Development Regulatory and Commercialization Milestones [Member]</t>
  </si>
  <si>
    <t>Reserved right to elect to co-fund of development costs (as a percent)</t>
  </si>
  <si>
    <t>30.00%</t>
  </si>
  <si>
    <t>Development Regulatory and Commercialization Milestones [Member] | Minimum [Member]</t>
  </si>
  <si>
    <t>6.00%</t>
  </si>
  <si>
    <t>Development Regulatory and Commercialization Milestones [Member] | Maximum [Member]</t>
  </si>
  <si>
    <t>12.00%</t>
  </si>
  <si>
    <t>GSK Supply Agreement [Member]</t>
  </si>
  <si>
    <t>Milestone payments for license costs</t>
  </si>
  <si>
    <t>Additional fixed fee for license costs</t>
  </si>
  <si>
    <t>Negotiation right expiry date</t>
  </si>
  <si>
    <t>2017-03</t>
  </si>
  <si>
    <t>Proceeds from negotiation right</t>
  </si>
  <si>
    <t>Proceeds from negotiation right creditable against future royalty payments</t>
  </si>
  <si>
    <t>Revenue fixed payments</t>
  </si>
  <si>
    <t>Joint Steering Committee [Member] | Collaborative Arrangement [Member] | Incyte Corporation [Member]</t>
  </si>
  <si>
    <t>Percentage of expected revenue</t>
  </si>
  <si>
    <t>Total development cost</t>
  </si>
  <si>
    <t>Total potential proceeds from license</t>
  </si>
  <si>
    <t>2.00%</t>
  </si>
  <si>
    <t>Period to receive license fees</t>
  </si>
  <si>
    <t>10 years</t>
  </si>
  <si>
    <t>Merck Collaboration and License Agreement [Member]</t>
  </si>
  <si>
    <t>Potential Payments</t>
  </si>
  <si>
    <t>Merck Collaboration and License Agreement [Member] | Royalty Purchase Agreement [Member] | XOMA [Member]</t>
  </si>
  <si>
    <t>Upfront License Fee [Member] | Collaborative Arrangement [Member] | Incyte Corporation [Member]</t>
  </si>
  <si>
    <t>Upfront License Fee [Member] | GSK Supply Agreement [Member]</t>
  </si>
  <si>
    <t>License and Collaboration Revenue [Member]</t>
  </si>
  <si>
    <t>License and Collaboration Revenue [Member] | Incyte Corporation [Member]</t>
  </si>
  <si>
    <t>License and Collaboration Revenue [Member] | GSK Agreements [Member]</t>
  </si>
  <si>
    <t>License and Collaboration Revenue [Member] | Merck Collaboration and License Agreement [Member]</t>
  </si>
  <si>
    <t>Profit-share Products [Member]</t>
  </si>
  <si>
    <t>Royalty-bearing Products [Member]</t>
  </si>
  <si>
    <t>Research and Development Revenue [Member] | Balances without Adoption of ASC 606 [Member] | Topic 606 [Member]</t>
  </si>
  <si>
    <t>Research and Development Revenue [Member] | Incyte Corporation [Member]</t>
  </si>
  <si>
    <t>Research and Development Revenue [Member] | Incyte Corporation [Member] | Balances without Adoption of ASC 606 [Member]</t>
  </si>
  <si>
    <t>Research and development services [Member]</t>
  </si>
  <si>
    <t>Research and development services [Member] | Incyte Corporation [Member]</t>
  </si>
  <si>
    <t>Revenue from Contract with Customers (Narrative) (Details 1) - Incyte Corporation [Member] - Research and Development Revenue [Member] $ in Millions</t>
  </si>
  <si>
    <t>Revenue, Remaining Performance Obligation, Expected Timing of Satisfaction, Start Date: 2018-07-01</t>
  </si>
  <si>
    <t>Revenue Remaining Performance Obligation Expected Timing Of Satisfaction [Line Items]</t>
  </si>
  <si>
    <t>Expect to recognize deferred research and development revenue</t>
  </si>
  <si>
    <t>Revenue, remaining performance obligation, expected timing of satisfaction, period</t>
  </si>
  <si>
    <t>3 months</t>
  </si>
  <si>
    <t>Revenue, Remaining Performance Obligation, Expected Timing of Satisfaction, Start Date: 2019-01-01</t>
  </si>
  <si>
    <t>1 year</t>
  </si>
  <si>
    <t>Revenue, Remaining Performance Obligation, Expected Timing of Satisfaction, Start Date: 2020-01-01</t>
  </si>
  <si>
    <t>Revenue from Contracts with Customers (Summary of Disaggregation of Revenue) (Details) - USD ($)</t>
  </si>
  <si>
    <t>Disaggregation Of Revenue [Line Items]</t>
  </si>
  <si>
    <t>License and collaboration milestones [Member]</t>
  </si>
  <si>
    <t>Recognition of deferred revenue [Member]</t>
  </si>
  <si>
    <t>Non-cash royalty revenue [Member]</t>
  </si>
  <si>
    <t>United States [Member]</t>
  </si>
  <si>
    <t>United States [Member] | Research and development services [Member]</t>
  </si>
  <si>
    <t>United States [Member] | License and collaboration milestones [Member]</t>
  </si>
  <si>
    <t>United States [Member] | Recognition of deferred revenue [Member]</t>
  </si>
  <si>
    <t>United States [Member] | Non-cash royalty revenue [Member]</t>
  </si>
  <si>
    <t>Europe [Member]</t>
  </si>
  <si>
    <t>Europe [Member] | License and collaboration milestones [Member]</t>
  </si>
  <si>
    <t>Revenue from Contracts with Customers (Schedule of Information about Contract Assets and Contract Liabilities from Contracts with Customers) (Details) $ in Thousands</t>
  </si>
  <si>
    <t>Contract With Customer Asset And Liability [Abstract]</t>
  </si>
  <si>
    <t>Deferred revenue, Beginning Balance</t>
  </si>
  <si>
    <t>Deferred revenue, Deductions</t>
  </si>
  <si>
    <t>Deferred revenue, Ending Balance</t>
  </si>
  <si>
    <t>Share-Based Compensation Plans (Narrative) (Details) - USD ($) $ / shares in Units, $ in Millions</t>
  </si>
  <si>
    <t>Deferred Compensation Arrangement with Individual, Share-based Payments [Line Items]</t>
  </si>
  <si>
    <t>Weighted average grant-date fair value of options granted</t>
  </si>
  <si>
    <t>Intrinsic value of shares vested</t>
  </si>
  <si>
    <t>Vesting of non-vested shares, shares</t>
  </si>
  <si>
    <t>Shares issued from exercise of options</t>
  </si>
  <si>
    <t>Employees and directors [Member]</t>
  </si>
  <si>
    <t>Unrecognized compensation cost, options</t>
  </si>
  <si>
    <t>Outside Advisors [Member]</t>
  </si>
  <si>
    <t>Unrecognized compensation cost, weighted average period</t>
  </si>
  <si>
    <t>2 years 3 months 18 days</t>
  </si>
  <si>
    <t>Restricted Stock [Member]</t>
  </si>
  <si>
    <t>Unrecognized compensation cost</t>
  </si>
  <si>
    <t>Performance Based Award [Member]</t>
  </si>
  <si>
    <t>2 years 6 months</t>
  </si>
  <si>
    <t>2009 EIP [Member]</t>
  </si>
  <si>
    <t>Deferred Compensation Arrangement with Individual, Maximum Contractual Term</t>
  </si>
  <si>
    <t>2009 EIP [Member] | Minimum [Member]</t>
  </si>
  <si>
    <t>Vesting period, minimum</t>
  </si>
  <si>
    <t>2009 EIP [Member] | Maximum [Member]</t>
  </si>
  <si>
    <t>4 years</t>
  </si>
  <si>
    <t>2009 ESPP [Member]</t>
  </si>
  <si>
    <t>Shares issued under ESPP</t>
  </si>
  <si>
    <t>Share-Based Compensation Plans (Schedule Of Stock Option Activity) (Details)</t>
  </si>
  <si>
    <t>Sep. 30, 2018USD ($)$ / sharesshares</t>
  </si>
  <si>
    <t>Options Outstanding, Beginning Balance | shares</t>
  </si>
  <si>
    <t>Options Granted | shares</t>
  </si>
  <si>
    <t>Options Exercised | shares</t>
  </si>
  <si>
    <t>Options Forfeited | shares</t>
  </si>
  <si>
    <t>Options Expired | shares</t>
  </si>
  <si>
    <t>Options Outstanding, Ending Balance | shares</t>
  </si>
  <si>
    <t>Options Vested or expected to vest | shares</t>
  </si>
  <si>
    <t>Options Exercisable | shares</t>
  </si>
  <si>
    <t>Options 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ptions Outstanding, Weighted Average Exercise Price, Ending Balance | $ / shares</t>
  </si>
  <si>
    <t>Options Vested or expected to vest, Weighted Average Exercise Price | $ / shares</t>
  </si>
  <si>
    <t>Options Exercisable, Weighted Average Exercise Price | $ / shares</t>
  </si>
  <si>
    <t>Options Outstanding, Weighted Average Remaining Contractual Term</t>
  </si>
  <si>
    <t>7 years 3 months 4 days</t>
  </si>
  <si>
    <t>Options Vested or expected to vest, Weighted Average Remaining Contractual Term</t>
  </si>
  <si>
    <t>Options Exercisable, Weighted Average Remaining Contractual Term</t>
  </si>
  <si>
    <t>6 years 29 days</t>
  </si>
  <si>
    <t>Options Outstanding, Aggregate Intrinsic Value | $</t>
  </si>
  <si>
    <t>Options Vested or expected to vest, Aggregate Intrinsic Value | $</t>
  </si>
  <si>
    <t>Options Exercisable, Aggregate Intrinsic Value | $</t>
  </si>
  <si>
    <t>Share-Based Compensation Plans (Summary Of Non-vested Stock Activity) (Details)</t>
  </si>
  <si>
    <t>Sep. 30, 2018$ / sharesshares</t>
  </si>
  <si>
    <t>Non-vested Shares Outstanding, Beginning Balance | shares</t>
  </si>
  <si>
    <t>Non-vested Shares Granted | shares</t>
  </si>
  <si>
    <t>Non-vested Shares Vested | shares</t>
  </si>
  <si>
    <t>Non-vested Shares Forfeited | shares</t>
  </si>
  <si>
    <t>Non-vested Shares Outstanding, Ending Balance | shares</t>
  </si>
  <si>
    <t>Non-vested Shares Outstanding, Weighted Average Grant Date Fair Value, Beginning Balance | $ / shares</t>
  </si>
  <si>
    <t>Non-vested Shares Granted, Weighted Average Grant Date Fair Value | $ / shares</t>
  </si>
  <si>
    <t>Non-vested Shares Vested, Weighted Average Grant Date Fair Value | $ / shares</t>
  </si>
  <si>
    <t>Non-vested Shares Forfeited, Weighted Average Grant Date Fair Value | $ / shares</t>
  </si>
  <si>
    <t>Non-vested Shares Outstanding, Weighted Average Grant Date Fair Value, Ending Balance | $ / shares</t>
  </si>
  <si>
    <t>Share-Based Compensation Plans (Schedule Of Share-Based Compensation Expense) (Details) - USD ($) $ in Thousands</t>
  </si>
  <si>
    <t>Employee Service Share-based Compensation, Allocation of Recognized Period Costs [Line Items]</t>
  </si>
  <si>
    <t>Share-based compensation expense</t>
  </si>
  <si>
    <t>General and Administrative [Member]</t>
  </si>
  <si>
    <t>Benefit Plans (Narrative) (Details) - USD ($)</t>
  </si>
  <si>
    <t>Defined Benefit Plan Disclosure [Line Items]</t>
  </si>
  <si>
    <t>Defined benefit plan, contributions by employer</t>
  </si>
  <si>
    <t>Defined benefit plans, estimated future employer contributions for the remainder of fiscal year</t>
  </si>
  <si>
    <t>Foreign Plan [Member]</t>
  </si>
  <si>
    <t>Equity (Narrative) (Details) - Sales Agreement [Member] - USD ($) $ / shares in Units, $ in Millions</t>
  </si>
  <si>
    <t>May 31, 2018</t>
  </si>
  <si>
    <t>Cantor Fitzgerald &amp; Co [Member]</t>
  </si>
  <si>
    <t>Class Of Stock [Line Items]</t>
  </si>
  <si>
    <t>Net proceeds from issuance of common stock</t>
  </si>
  <si>
    <t>Shares sold at the market, shares</t>
  </si>
  <si>
    <t>Shares sold at the market, average price per share</t>
  </si>
  <si>
    <t>B. Riley FBR, Inc [Member]</t>
  </si>
  <si>
    <t>B. Riley FBR, Inc [Member] | Maximum [Member]</t>
  </si>
  <si>
    <t>Common shares available for sale through sales agent</t>
  </si>
  <si>
    <t>Recent Accounting Pronouncements (Narrative) (Details) $ in Millions</t>
  </si>
  <si>
    <t>ASU 2016-02 [Member]</t>
  </si>
  <si>
    <t>New Accounting Pronouncement Early Adoption [Line Items]</t>
  </si>
  <si>
    <t>Operating leases expect to recognize assets and liabilities</t>
  </si>
  <si>
    <t>Subsequent Events (Narrative) (Details) - USD ($) $ / shares in Units, $ in Millions</t>
  </si>
  <si>
    <t>Oct. 10, 2018</t>
  </si>
  <si>
    <t>Oct. 04, 2018</t>
  </si>
  <si>
    <t>Jan. 09, 2015</t>
  </si>
  <si>
    <t>Nov. 07, 2018</t>
  </si>
  <si>
    <t>Sales Agreement [Member] | B. Riley FBR, Inc [Member]</t>
  </si>
  <si>
    <t>Subsequent Event [Line Items]</t>
  </si>
  <si>
    <t>Aggregate net proceeds from issuance of common stock</t>
  </si>
  <si>
    <t>Subsequent Event [Member] | Sales Agreement [Member] | B. Riley FBR, Inc [Member]</t>
  </si>
  <si>
    <t>Shares remain available for sale</t>
  </si>
  <si>
    <t>Subsequent Event [Member] | Stock Purchase Agreement [Member] | Certain Institutional Investors [Member] | Series C-1 Convertible Preferred Stock [Member]</t>
  </si>
  <si>
    <t>Number of shares purchased, price per share</t>
  </si>
  <si>
    <t>Common stock issued upon conversion of each convertible preferred stock</t>
  </si>
  <si>
    <t>Preferred stock conversion price per share</t>
  </si>
  <si>
    <t>Aggregate proceeds from issuance of convertible prederred stock</t>
  </si>
  <si>
    <t>Net proceeds from issuance of convertible preferred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098972</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6" t="n">
        <v>119982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6169404</v>
      </c>
      <c r="C3" s="7" t="n">
        <v>60186617</v>
      </c>
    </row>
    <row r="4" spans="1:3">
      <c r="A4" s="4" t="s">
        <v>30</v>
      </c>
      <c r="B4" s="6" t="n">
        <v>55491</v>
      </c>
      <c r="C4" s="6" t="n">
        <v>79491</v>
      </c>
    </row>
    <row r="5" spans="1:3">
      <c r="A5" s="4" t="s">
        <v>31</v>
      </c>
      <c r="B5" s="6" t="n">
        <v>6068854</v>
      </c>
      <c r="C5" s="6" t="n">
        <v>1134493</v>
      </c>
    </row>
    <row r="6" spans="1:3">
      <c r="A6" s="4" t="s">
        <v>32</v>
      </c>
      <c r="B6" s="6" t="n">
        <v>14530053</v>
      </c>
      <c r="C6" s="6" t="n">
        <v>11070960</v>
      </c>
    </row>
    <row r="7" spans="1:3">
      <c r="A7" s="4" t="s">
        <v>33</v>
      </c>
      <c r="B7" s="6" t="n">
        <v>811925</v>
      </c>
      <c r="C7" s="6" t="n">
        <v>1081993</v>
      </c>
    </row>
    <row r="8" spans="1:3">
      <c r="A8" s="4" t="s">
        <v>34</v>
      </c>
      <c r="B8" s="6" t="n">
        <v>67635727</v>
      </c>
      <c r="C8" s="6" t="n">
        <v>73553554</v>
      </c>
    </row>
    <row r="9" spans="1:3">
      <c r="A9" s="4" t="s">
        <v>35</v>
      </c>
      <c r="B9" s="6" t="n">
        <v>25838782</v>
      </c>
      <c r="C9" s="6" t="n">
        <v>26178622</v>
      </c>
    </row>
    <row r="10" spans="1:3">
      <c r="A10" s="4" t="s">
        <v>36</v>
      </c>
      <c r="B10" s="6" t="n">
        <v>22959112</v>
      </c>
      <c r="C10" s="6" t="n">
        <v>23048804</v>
      </c>
    </row>
    <row r="11" spans="1:3">
      <c r="A11" s="4" t="s">
        <v>37</v>
      </c>
      <c r="B11" s="6" t="n">
        <v>12827224</v>
      </c>
      <c r="C11" s="6" t="n">
        <v>14406650</v>
      </c>
    </row>
    <row r="12" spans="1:3">
      <c r="A12" s="4" t="s">
        <v>38</v>
      </c>
      <c r="B12" s="6" t="n">
        <v>1214394</v>
      </c>
      <c r="C12" s="6" t="n">
        <v>1214394</v>
      </c>
    </row>
    <row r="13" spans="1:3">
      <c r="A13" s="4" t="s">
        <v>39</v>
      </c>
      <c r="B13" s="6" t="n">
        <v>130475239</v>
      </c>
      <c r="C13" s="6" t="n">
        <v>138402024</v>
      </c>
    </row>
    <row r="14" spans="1:3">
      <c r="A14" s="3" t="s">
        <v>40</v>
      </c>
    </row>
    <row r="15" spans="1:3">
      <c r="A15" s="4" t="s">
        <v>41</v>
      </c>
      <c r="B15" s="6" t="n">
        <v>146061</v>
      </c>
      <c r="C15" s="6" t="n">
        <v>20639735</v>
      </c>
    </row>
    <row r="16" spans="1:3">
      <c r="A16" s="4" t="s">
        <v>42</v>
      </c>
      <c r="B16" s="6" t="n">
        <v>23920667</v>
      </c>
    </row>
    <row r="17" spans="1:3">
      <c r="A17" s="4" t="s">
        <v>43</v>
      </c>
      <c r="B17" s="6" t="n">
        <v>843150</v>
      </c>
      <c r="C17" s="6" t="n">
        <v>4484882</v>
      </c>
    </row>
    <row r="18" spans="1:3">
      <c r="A18" s="4" t="s">
        <v>44</v>
      </c>
      <c r="B18" s="6" t="n">
        <v>11146451</v>
      </c>
      <c r="C18" s="6" t="n">
        <v>8086992</v>
      </c>
    </row>
    <row r="19" spans="1:3">
      <c r="A19" s="4" t="s">
        <v>45</v>
      </c>
      <c r="B19" s="6" t="n">
        <v>21665078</v>
      </c>
      <c r="C19" s="6" t="n">
        <v>21569449</v>
      </c>
    </row>
    <row r="20" spans="1:3">
      <c r="A20" s="4" t="s">
        <v>46</v>
      </c>
      <c r="B20" s="6" t="n">
        <v>468978</v>
      </c>
      <c r="C20" s="6" t="n">
        <v>1657063</v>
      </c>
    </row>
    <row r="21" spans="1:3">
      <c r="A21" s="4" t="s">
        <v>47</v>
      </c>
      <c r="B21" s="6" t="n">
        <v>58190385</v>
      </c>
      <c r="C21" s="6" t="n">
        <v>56438121</v>
      </c>
    </row>
    <row r="22" spans="1:3">
      <c r="A22" s="4" t="s">
        <v>48</v>
      </c>
      <c r="B22" s="6" t="n">
        <v>13053895</v>
      </c>
      <c r="C22" s="6" t="n">
        <v>142385024</v>
      </c>
    </row>
    <row r="23" spans="1:3">
      <c r="A23" s="4" t="s">
        <v>49</v>
      </c>
      <c r="B23" s="6" t="n">
        <v>183322966</v>
      </c>
    </row>
    <row r="24" spans="1:3">
      <c r="A24" s="4" t="s">
        <v>50</v>
      </c>
      <c r="B24" s="6" t="n">
        <v>1469131</v>
      </c>
      <c r="C24" s="6" t="n">
        <v>7748284</v>
      </c>
    </row>
    <row r="25" spans="1:3">
      <c r="A25" s="4" t="s">
        <v>51</v>
      </c>
      <c r="B25" s="6" t="n">
        <v>2917000</v>
      </c>
      <c r="C25" s="6" t="n">
        <v>4373000</v>
      </c>
    </row>
    <row r="26" spans="1:3">
      <c r="A26" s="4" t="s">
        <v>52</v>
      </c>
      <c r="B26" s="6" t="n">
        <v>2914480</v>
      </c>
      <c r="C26" s="6" t="n">
        <v>3273387</v>
      </c>
    </row>
    <row r="27" spans="1:3">
      <c r="A27" s="4" t="s">
        <v>53</v>
      </c>
      <c r="B27" s="4" t="s">
        <v>54</v>
      </c>
      <c r="C27" s="4" t="s">
        <v>54</v>
      </c>
    </row>
    <row r="28" spans="1:3">
      <c r="A28" s="3" t="s">
        <v>55</v>
      </c>
    </row>
    <row r="29" spans="1:3">
      <c r="A29" s="4" t="s">
        <v>56</v>
      </c>
      <c r="B29" s="6" t="n">
        <v>1183527</v>
      </c>
      <c r="C29" s="6" t="n">
        <v>1017061</v>
      </c>
    </row>
    <row r="30" spans="1:3">
      <c r="A30" s="4" t="s">
        <v>57</v>
      </c>
      <c r="B30" s="6" t="n">
        <v>999580589</v>
      </c>
      <c r="C30" s="6" t="n">
        <v>951811958</v>
      </c>
    </row>
    <row r="31" spans="1:3">
      <c r="A31" s="4" t="s">
        <v>58</v>
      </c>
      <c r="B31" s="6" t="n">
        <v>-1615893</v>
      </c>
      <c r="C31" s="6" t="n">
        <v>-2169354</v>
      </c>
    </row>
    <row r="32" spans="1:3">
      <c r="A32" s="4" t="s">
        <v>59</v>
      </c>
      <c r="B32" s="6" t="n">
        <v>-1129556515</v>
      </c>
      <c r="C32" s="6" t="n">
        <v>-1026475773</v>
      </c>
    </row>
    <row r="33" spans="1:3">
      <c r="A33" s="4" t="s">
        <v>60</v>
      </c>
      <c r="B33" s="6" t="n">
        <v>-130407976</v>
      </c>
      <c r="C33" s="6" t="n">
        <v>-75815792</v>
      </c>
    </row>
    <row r="34" spans="1:3">
      <c r="A34" s="4" t="s">
        <v>61</v>
      </c>
      <c r="B34" s="6" t="n">
        <v>-984642</v>
      </c>
    </row>
    <row r="35" spans="1:3">
      <c r="A35" s="4" t="s">
        <v>62</v>
      </c>
      <c r="B35" s="6" t="n">
        <v>-131392618</v>
      </c>
      <c r="C35" s="6" t="n">
        <v>-75815792</v>
      </c>
    </row>
    <row r="36" spans="1:3">
      <c r="A36" s="4" t="s">
        <v>63</v>
      </c>
      <c r="B36" s="6" t="n">
        <v>130475239</v>
      </c>
      <c r="C36" s="6" t="n">
        <v>138402024</v>
      </c>
    </row>
    <row r="37" spans="1:3">
      <c r="A37" s="4" t="s">
        <v>64</v>
      </c>
    </row>
    <row r="38" spans="1:3">
      <c r="A38" s="3" t="s">
        <v>55</v>
      </c>
    </row>
    <row r="39" spans="1:3">
      <c r="A39" s="4" t="s">
        <v>65</v>
      </c>
      <c r="B39" s="7" t="n">
        <v>316</v>
      </c>
      <c r="C39" s="7" t="n">
        <v>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4</v>
      </c>
    </row>
    <row r="4" spans="1:2">
      <c r="A4" s="4" t="s">
        <v>197</v>
      </c>
      <c r="B4" s="4" t="s">
        <v>198</v>
      </c>
    </row>
    <row r="5" spans="1:2">
      <c r="A5" s="4" t="s">
        <v>156</v>
      </c>
      <c r="B5"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27</v>
      </c>
    </row>
    <row r="2" spans="1:3">
      <c r="A2" s="4" t="s">
        <v>67</v>
      </c>
      <c r="B2" s="7" t="n">
        <v>37108300</v>
      </c>
      <c r="C2" s="7" t="n">
        <v>34029085</v>
      </c>
    </row>
    <row r="3" spans="1:3">
      <c r="A3" s="4" t="s">
        <v>68</v>
      </c>
      <c r="B3" s="7" t="n">
        <v>6998903</v>
      </c>
      <c r="C3" s="7" t="n">
        <v>5461834</v>
      </c>
    </row>
    <row r="4" spans="1:3">
      <c r="A4" s="4" t="s">
        <v>69</v>
      </c>
      <c r="B4" s="8" t="n">
        <v>0.01</v>
      </c>
      <c r="C4" s="8" t="n">
        <v>0.01</v>
      </c>
    </row>
    <row r="5" spans="1:3">
      <c r="A5" s="4" t="s">
        <v>70</v>
      </c>
      <c r="B5" s="6" t="n">
        <v>5000000</v>
      </c>
      <c r="C5" s="6" t="n">
        <v>5000000</v>
      </c>
    </row>
    <row r="6" spans="1:3">
      <c r="A6" s="4" t="s">
        <v>71</v>
      </c>
      <c r="B6" s="8" t="n">
        <v>0.01</v>
      </c>
      <c r="C6" s="8" t="n">
        <v>0.01</v>
      </c>
    </row>
    <row r="7" spans="1:3">
      <c r="A7" s="4" t="s">
        <v>72</v>
      </c>
      <c r="B7" s="6" t="n">
        <v>240000000</v>
      </c>
      <c r="C7" s="6" t="n">
        <v>240000000</v>
      </c>
    </row>
    <row r="8" spans="1:3">
      <c r="A8" s="4" t="s">
        <v>73</v>
      </c>
      <c r="B8" s="6" t="n">
        <v>118352706</v>
      </c>
      <c r="C8" s="6" t="n">
        <v>101706117</v>
      </c>
    </row>
    <row r="9" spans="1:3">
      <c r="A9" s="4" t="s">
        <v>64</v>
      </c>
    </row>
    <row r="10" spans="1:3">
      <c r="A10" s="4" t="s">
        <v>74</v>
      </c>
      <c r="B10" s="6" t="n">
        <v>31620</v>
      </c>
      <c r="C10" s="6" t="n">
        <v>31620</v>
      </c>
    </row>
    <row r="11" spans="1:3">
      <c r="A11" s="4" t="s">
        <v>75</v>
      </c>
      <c r="B11" s="6" t="n">
        <v>31620</v>
      </c>
      <c r="C11" s="6" t="n">
        <v>31620</v>
      </c>
    </row>
    <row r="12" spans="1:3">
      <c r="A12" s="4" t="s">
        <v>76</v>
      </c>
      <c r="B12" s="6" t="n">
        <v>31620</v>
      </c>
      <c r="C12" s="6" t="n">
        <v>31620</v>
      </c>
    </row>
    <row r="13" spans="1:3">
      <c r="A13" s="4" t="s">
        <v>77</v>
      </c>
      <c r="B13" s="7" t="n">
        <v>32780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44</v>
      </c>
      <c r="B1" s="2" t="s">
        <v>79</v>
      </c>
      <c r="E1" s="2" t="s">
        <v>1</v>
      </c>
    </row>
    <row r="2" spans="1:8">
      <c r="B2" s="2" t="s">
        <v>2</v>
      </c>
      <c r="C2" s="2" t="s">
        <v>245</v>
      </c>
      <c r="D2" s="2" t="s">
        <v>246</v>
      </c>
      <c r="E2" s="2" t="s">
        <v>2</v>
      </c>
      <c r="F2" s="2" t="s">
        <v>80</v>
      </c>
      <c r="G2" s="2" t="s">
        <v>27</v>
      </c>
      <c r="H2" s="2" t="s">
        <v>247</v>
      </c>
    </row>
    <row r="3" spans="1:8">
      <c r="A3" s="3" t="s">
        <v>150</v>
      </c>
    </row>
    <row r="4" spans="1:8">
      <c r="A4" s="4" t="s">
        <v>29</v>
      </c>
      <c r="B4" s="7" t="n">
        <v>46169404</v>
      </c>
      <c r="C4" s="7" t="n">
        <v>43200000</v>
      </c>
      <c r="D4" s="7" t="n">
        <v>52300000</v>
      </c>
      <c r="E4" s="7" t="n">
        <v>46169404</v>
      </c>
      <c r="F4" s="7" t="n">
        <v>65075357</v>
      </c>
      <c r="G4" s="7" t="n">
        <v>60186617</v>
      </c>
      <c r="H4" s="7" t="n">
        <v>71448016</v>
      </c>
    </row>
    <row r="5" spans="1:8">
      <c r="A5" s="4" t="s">
        <v>248</v>
      </c>
      <c r="B5" s="6" t="n">
        <v>-3000000</v>
      </c>
      <c r="C5" s="7" t="n">
        <v>9200000</v>
      </c>
      <c r="D5" s="7" t="n">
        <v>7800000</v>
      </c>
      <c r="E5" s="6" t="n">
        <v>14017213</v>
      </c>
      <c r="F5" s="7" t="n">
        <v>6372659</v>
      </c>
    </row>
    <row r="6" spans="1:8">
      <c r="A6" s="4" t="s">
        <v>59</v>
      </c>
      <c r="B6" s="7" t="n">
        <v>1129556515</v>
      </c>
      <c r="E6" s="7" t="n">
        <v>1129556515</v>
      </c>
      <c r="G6" s="7" t="n">
        <v>102647577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49</v>
      </c>
      <c r="B1" s="2" t="s">
        <v>79</v>
      </c>
      <c r="F1" s="2" t="s">
        <v>1</v>
      </c>
    </row>
    <row r="2" spans="1:9">
      <c r="B2" s="2" t="s">
        <v>2</v>
      </c>
      <c r="C2" s="2" t="s">
        <v>245</v>
      </c>
      <c r="D2" s="2" t="s">
        <v>246</v>
      </c>
      <c r="E2" s="2" t="s">
        <v>80</v>
      </c>
      <c r="F2" s="2" t="s">
        <v>2</v>
      </c>
      <c r="G2" s="2" t="s">
        <v>80</v>
      </c>
      <c r="H2" s="2" t="s">
        <v>27</v>
      </c>
      <c r="I2" s="2" t="s">
        <v>247</v>
      </c>
    </row>
    <row r="3" spans="1:9">
      <c r="A3" s="3" t="s">
        <v>150</v>
      </c>
    </row>
    <row r="4" spans="1:9">
      <c r="A4" s="4" t="s">
        <v>29</v>
      </c>
      <c r="B4" s="7" t="n">
        <v>46169404</v>
      </c>
      <c r="C4" s="7" t="n">
        <v>43200000</v>
      </c>
      <c r="D4" s="7" t="n">
        <v>52300000</v>
      </c>
      <c r="E4" s="7" t="n">
        <v>65075357</v>
      </c>
      <c r="F4" s="7" t="n">
        <v>46169404</v>
      </c>
      <c r="G4" s="7" t="n">
        <v>65075357</v>
      </c>
      <c r="H4" s="7" t="n">
        <v>60186617</v>
      </c>
      <c r="I4" s="7" t="n">
        <v>71448016</v>
      </c>
    </row>
    <row r="5" spans="1:9">
      <c r="A5" s="4" t="s">
        <v>250</v>
      </c>
      <c r="B5" s="6" t="n">
        <v>3000000</v>
      </c>
      <c r="C5" s="6" t="n">
        <v>-9200000</v>
      </c>
      <c r="D5" s="6" t="n">
        <v>-7800000</v>
      </c>
      <c r="F5" s="6" t="n">
        <v>-14017213</v>
      </c>
      <c r="G5" s="6" t="n">
        <v>-6372659</v>
      </c>
    </row>
    <row r="6" spans="1:9">
      <c r="A6" s="4" t="s">
        <v>251</v>
      </c>
      <c r="B6" s="6" t="n">
        <v>-24600000</v>
      </c>
      <c r="C6" s="6" t="n">
        <v>-30500000</v>
      </c>
      <c r="D6" s="6" t="n">
        <v>-40200000</v>
      </c>
      <c r="F6" s="6" t="n">
        <v>-95282833</v>
      </c>
      <c r="G6" s="6" t="n">
        <v>-68357970</v>
      </c>
    </row>
    <row r="7" spans="1:9">
      <c r="A7" s="4" t="s">
        <v>252</v>
      </c>
      <c r="B7" s="7" t="n">
        <v>-33730557</v>
      </c>
      <c r="C7" s="7" t="n">
        <v>-25200000</v>
      </c>
      <c r="D7" s="7" t="n">
        <v>-54300000</v>
      </c>
      <c r="E7" s="7" t="n">
        <v>-36841707</v>
      </c>
      <c r="F7" s="7" t="n">
        <v>-113195480</v>
      </c>
      <c r="G7" s="7" t="n">
        <v>-85657928</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253</v>
      </c>
      <c r="B1" s="2" t="s">
        <v>79</v>
      </c>
      <c r="D1" s="2" t="s">
        <v>1</v>
      </c>
    </row>
    <row r="2" spans="1:7">
      <c r="B2" s="2" t="s">
        <v>2</v>
      </c>
      <c r="C2" s="2" t="s">
        <v>80</v>
      </c>
      <c r="D2" s="2" t="s">
        <v>2</v>
      </c>
      <c r="E2" s="2" t="s">
        <v>80</v>
      </c>
      <c r="F2" s="2" t="s">
        <v>254</v>
      </c>
      <c r="G2" s="2" t="s">
        <v>27</v>
      </c>
    </row>
    <row r="3" spans="1:7">
      <c r="A3" s="3" t="s">
        <v>255</v>
      </c>
    </row>
    <row r="4" spans="1:7">
      <c r="A4" s="4" t="s">
        <v>31</v>
      </c>
      <c r="B4" s="7" t="n">
        <v>6068854</v>
      </c>
      <c r="D4" s="7" t="n">
        <v>6068854</v>
      </c>
      <c r="G4" s="7" t="n">
        <v>1134493</v>
      </c>
    </row>
    <row r="5" spans="1:7">
      <c r="A5" s="4" t="s">
        <v>43</v>
      </c>
      <c r="B5" s="6" t="n">
        <v>843150</v>
      </c>
      <c r="D5" s="6" t="n">
        <v>843150</v>
      </c>
      <c r="G5" s="6" t="n">
        <v>4484882</v>
      </c>
    </row>
    <row r="6" spans="1:7">
      <c r="A6" s="4" t="s">
        <v>50</v>
      </c>
      <c r="B6" s="6" t="n">
        <v>1469131</v>
      </c>
      <c r="D6" s="6" t="n">
        <v>1469131</v>
      </c>
      <c r="G6" s="6" t="n">
        <v>7748284</v>
      </c>
    </row>
    <row r="7" spans="1:7">
      <c r="A7" s="4" t="s">
        <v>59</v>
      </c>
      <c r="B7" s="6" t="n">
        <v>-1129556515</v>
      </c>
      <c r="D7" s="6" t="n">
        <v>-1129556515</v>
      </c>
      <c r="G7" s="7" t="n">
        <v>-1026475773</v>
      </c>
    </row>
    <row r="8" spans="1:7">
      <c r="A8" s="4" t="s">
        <v>197</v>
      </c>
      <c r="B8" s="6" t="n">
        <v>12802427</v>
      </c>
      <c r="C8" s="7" t="n">
        <v>3359399</v>
      </c>
      <c r="D8" s="6" t="n">
        <v>30333093</v>
      </c>
      <c r="E8" s="7" t="n">
        <v>34522815</v>
      </c>
    </row>
    <row r="9" spans="1:7">
      <c r="A9" s="4" t="s">
        <v>256</v>
      </c>
    </row>
    <row r="10" spans="1:7">
      <c r="A10" s="3" t="s">
        <v>255</v>
      </c>
    </row>
    <row r="11" spans="1:7">
      <c r="A11" s="4" t="s">
        <v>197</v>
      </c>
      <c r="B11" s="6" t="n">
        <v>6276136</v>
      </c>
      <c r="C11" s="7" t="n">
        <v>3359399</v>
      </c>
      <c r="D11" s="6" t="n">
        <v>18385111</v>
      </c>
      <c r="E11" s="7" t="n">
        <v>34522815</v>
      </c>
    </row>
    <row r="12" spans="1:7">
      <c r="A12" s="4" t="s">
        <v>203</v>
      </c>
    </row>
    <row r="13" spans="1:7">
      <c r="A13" s="3" t="s">
        <v>255</v>
      </c>
    </row>
    <row r="14" spans="1:7">
      <c r="A14" s="4" t="s">
        <v>43</v>
      </c>
      <c r="F14" s="7" t="n">
        <v>1499000</v>
      </c>
    </row>
    <row r="15" spans="1:7">
      <c r="A15" s="4" t="s">
        <v>50</v>
      </c>
      <c r="F15" s="6" t="n">
        <v>1878000</v>
      </c>
    </row>
    <row r="16" spans="1:7">
      <c r="A16" s="4" t="s">
        <v>59</v>
      </c>
      <c r="F16" s="6" t="n">
        <v>-1017620000</v>
      </c>
    </row>
    <row r="17" spans="1:7">
      <c r="A17" s="4" t="s">
        <v>257</v>
      </c>
    </row>
    <row r="18" spans="1:7">
      <c r="A18" s="3" t="s">
        <v>255</v>
      </c>
    </row>
    <row r="19" spans="1:7">
      <c r="A19" s="4" t="s">
        <v>31</v>
      </c>
      <c r="B19" s="6" t="n">
        <v>-5000000</v>
      </c>
      <c r="D19" s="6" t="n">
        <v>-5000000</v>
      </c>
    </row>
    <row r="20" spans="1:7">
      <c r="A20" s="4" t="s">
        <v>43</v>
      </c>
      <c r="B20" s="6" t="n">
        <v>1045000</v>
      </c>
      <c r="D20" s="6" t="n">
        <v>1045000</v>
      </c>
      <c r="F20" s="6" t="n">
        <v>-2986000</v>
      </c>
    </row>
    <row r="21" spans="1:7">
      <c r="A21" s="4" t="s">
        <v>50</v>
      </c>
      <c r="B21" s="6" t="n">
        <v>4863000</v>
      </c>
      <c r="D21" s="6" t="n">
        <v>4863000</v>
      </c>
      <c r="F21" s="6" t="n">
        <v>-5870000</v>
      </c>
    </row>
    <row r="22" spans="1:7">
      <c r="A22" s="4" t="s">
        <v>59</v>
      </c>
      <c r="B22" s="6" t="n">
        <v>-10908000</v>
      </c>
      <c r="D22" s="6" t="n">
        <v>-10908000</v>
      </c>
      <c r="F22" s="7" t="n">
        <v>8856000</v>
      </c>
    </row>
    <row r="23" spans="1:7">
      <c r="A23" s="4" t="s">
        <v>258</v>
      </c>
    </row>
    <row r="24" spans="1:7">
      <c r="A24" s="3" t="s">
        <v>255</v>
      </c>
    </row>
    <row r="25" spans="1:7">
      <c r="A25" s="4" t="s">
        <v>197</v>
      </c>
      <c r="B25" s="6" t="n">
        <v>-790000</v>
      </c>
      <c r="D25" s="6" t="n">
        <v>-2051000</v>
      </c>
    </row>
    <row r="26" spans="1:7">
      <c r="A26" s="4" t="s">
        <v>259</v>
      </c>
    </row>
    <row r="27" spans="1:7">
      <c r="A27" s="3" t="s">
        <v>255</v>
      </c>
    </row>
    <row r="28" spans="1:7">
      <c r="A28" s="4" t="s">
        <v>31</v>
      </c>
      <c r="B28" s="6" t="n">
        <v>1069000</v>
      </c>
      <c r="D28" s="6" t="n">
        <v>1069000</v>
      </c>
    </row>
    <row r="29" spans="1:7">
      <c r="A29" s="4" t="s">
        <v>43</v>
      </c>
      <c r="B29" s="6" t="n">
        <v>1888000</v>
      </c>
      <c r="D29" s="6" t="n">
        <v>1888000</v>
      </c>
    </row>
    <row r="30" spans="1:7">
      <c r="A30" s="4" t="s">
        <v>50</v>
      </c>
      <c r="B30" s="6" t="n">
        <v>6332000</v>
      </c>
      <c r="D30" s="6" t="n">
        <v>6332000</v>
      </c>
    </row>
    <row r="31" spans="1:7">
      <c r="A31" s="4" t="s">
        <v>59</v>
      </c>
      <c r="B31" s="6" t="n">
        <v>-1140465000</v>
      </c>
      <c r="D31" s="6" t="n">
        <v>-1140465000</v>
      </c>
    </row>
    <row r="32" spans="1:7">
      <c r="A32" s="4" t="s">
        <v>260</v>
      </c>
    </row>
    <row r="33" spans="1:7">
      <c r="A33" s="3" t="s">
        <v>255</v>
      </c>
    </row>
    <row r="34" spans="1:7">
      <c r="A34" s="4" t="s">
        <v>197</v>
      </c>
      <c r="B34" s="7" t="n">
        <v>5486000</v>
      </c>
      <c r="D34" s="7" t="n">
        <v>1633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9</v>
      </c>
      <c r="D1" s="2" t="s">
        <v>1</v>
      </c>
    </row>
    <row r="2" spans="1:5">
      <c r="B2" s="2" t="s">
        <v>2</v>
      </c>
      <c r="C2" s="2" t="s">
        <v>80</v>
      </c>
      <c r="D2" s="2" t="s">
        <v>2</v>
      </c>
      <c r="E2" s="2" t="s">
        <v>80</v>
      </c>
    </row>
    <row r="3" spans="1:5">
      <c r="A3" s="4" t="s">
        <v>262</v>
      </c>
    </row>
    <row r="4" spans="1:5">
      <c r="A4" s="3" t="s">
        <v>263</v>
      </c>
    </row>
    <row r="5" spans="1:5">
      <c r="A5" s="4" t="s">
        <v>264</v>
      </c>
      <c r="B5" s="6" t="n">
        <v>2900000</v>
      </c>
      <c r="C5" s="6" t="n">
        <v>4351450</v>
      </c>
      <c r="D5" s="6" t="n">
        <v>2900000</v>
      </c>
      <c r="E5" s="6" t="n">
        <v>4351450</v>
      </c>
    </row>
    <row r="6" spans="1:5">
      <c r="A6" s="4" t="s">
        <v>265</v>
      </c>
    </row>
    <row r="7" spans="1:5">
      <c r="A7" s="3" t="s">
        <v>263</v>
      </c>
    </row>
    <row r="8" spans="1:5">
      <c r="A8" s="4" t="s">
        <v>264</v>
      </c>
      <c r="B8" s="6" t="n">
        <v>16917576</v>
      </c>
      <c r="C8" s="6" t="n">
        <v>14749924</v>
      </c>
      <c r="D8" s="6" t="n">
        <v>16917576</v>
      </c>
      <c r="E8" s="6" t="n">
        <v>14749924</v>
      </c>
    </row>
    <row r="9" spans="1:5">
      <c r="A9" s="4" t="s">
        <v>266</v>
      </c>
    </row>
    <row r="10" spans="1:5">
      <c r="A10" s="3" t="s">
        <v>263</v>
      </c>
    </row>
    <row r="11" spans="1:5">
      <c r="A11" s="4" t="s">
        <v>264</v>
      </c>
      <c r="B11" s="6" t="n">
        <v>2221795</v>
      </c>
      <c r="C11" s="6" t="n">
        <v>1915991</v>
      </c>
      <c r="D11" s="6" t="n">
        <v>2221795</v>
      </c>
      <c r="E11" s="6" t="n">
        <v>1915991</v>
      </c>
    </row>
    <row r="12" spans="1:5">
      <c r="A12" s="4" t="s">
        <v>267</v>
      </c>
    </row>
    <row r="13" spans="1:5">
      <c r="A13" s="3" t="s">
        <v>263</v>
      </c>
    </row>
    <row r="14" spans="1:5">
      <c r="A14" s="4" t="s">
        <v>264</v>
      </c>
      <c r="B14" s="6" t="n">
        <v>333333</v>
      </c>
      <c r="C14" s="6" t="n">
        <v>333333</v>
      </c>
      <c r="D14" s="6" t="n">
        <v>333333</v>
      </c>
      <c r="E14" s="6" t="n">
        <v>3333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7</v>
      </c>
    </row>
    <row r="2" spans="1:3">
      <c r="A2" s="4" t="s">
        <v>269</v>
      </c>
    </row>
    <row r="3" spans="1:3">
      <c r="A3" s="3" t="s">
        <v>270</v>
      </c>
    </row>
    <row r="4" spans="1:3">
      <c r="A4" s="4" t="s">
        <v>271</v>
      </c>
      <c r="B4" s="7" t="n">
        <v>25372</v>
      </c>
      <c r="C4" s="7" t="n">
        <v>57036</v>
      </c>
    </row>
    <row r="5" spans="1:3">
      <c r="A5" s="4" t="s">
        <v>272</v>
      </c>
    </row>
    <row r="6" spans="1:3">
      <c r="A6" s="3" t="s">
        <v>270</v>
      </c>
    </row>
    <row r="7" spans="1:3">
      <c r="A7" s="4" t="s">
        <v>271</v>
      </c>
      <c r="B7" s="7" t="n">
        <v>25372</v>
      </c>
      <c r="C7" s="7" t="n">
        <v>570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275</v>
      </c>
    </row>
    <row r="4" spans="1:2">
      <c r="A4" s="4" t="s">
        <v>276</v>
      </c>
      <c r="B4" s="7" t="n">
        <v>23048804</v>
      </c>
    </row>
    <row r="5" spans="1:2">
      <c r="A5" s="4" t="s">
        <v>277</v>
      </c>
      <c r="B5" s="6" t="n">
        <v>-90000</v>
      </c>
    </row>
    <row r="6" spans="1:2">
      <c r="A6" s="4" t="s">
        <v>278</v>
      </c>
      <c r="B6" s="7" t="n">
        <v>229591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2802427</v>
      </c>
      <c r="C4" s="7" t="n">
        <v>3359399</v>
      </c>
      <c r="D4" s="7" t="n">
        <v>30333093</v>
      </c>
      <c r="E4" s="7" t="n">
        <v>34522815</v>
      </c>
    </row>
    <row r="5" spans="1:5">
      <c r="A5" s="3" t="s">
        <v>83</v>
      </c>
    </row>
    <row r="6" spans="1:5">
      <c r="A6" s="4" t="s">
        <v>84</v>
      </c>
      <c r="B6" s="6" t="n">
        <v>-29854310</v>
      </c>
      <c r="C6" s="6" t="n">
        <v>-25788707</v>
      </c>
      <c r="D6" s="6" t="n">
        <v>-88569123</v>
      </c>
      <c r="E6" s="6" t="n">
        <v>-84253129</v>
      </c>
    </row>
    <row r="7" spans="1:5">
      <c r="A7" s="4" t="s">
        <v>85</v>
      </c>
      <c r="B7" s="6" t="n">
        <v>-9203406</v>
      </c>
      <c r="C7" s="6" t="n">
        <v>-8050783</v>
      </c>
      <c r="D7" s="6" t="n">
        <v>-27616079</v>
      </c>
      <c r="E7" s="6" t="n">
        <v>-23956543</v>
      </c>
    </row>
    <row r="8" spans="1:5">
      <c r="A8" s="4" t="s">
        <v>86</v>
      </c>
      <c r="B8" s="6" t="n">
        <v>180000</v>
      </c>
      <c r="C8" s="6" t="n">
        <v>-1184000</v>
      </c>
      <c r="D8" s="6" t="n">
        <v>1456000</v>
      </c>
      <c r="E8" s="6" t="n">
        <v>-123000</v>
      </c>
    </row>
    <row r="9" spans="1:5">
      <c r="A9" s="4" t="s">
        <v>87</v>
      </c>
      <c r="B9" s="6" t="n">
        <v>-26075289</v>
      </c>
      <c r="C9" s="6" t="n">
        <v>-31664091</v>
      </c>
      <c r="D9" s="6" t="n">
        <v>-84396109</v>
      </c>
      <c r="E9" s="6" t="n">
        <v>-73809857</v>
      </c>
    </row>
    <row r="10" spans="1:5">
      <c r="A10" s="3" t="s">
        <v>88</v>
      </c>
    </row>
    <row r="11" spans="1:5">
      <c r="A11" s="4" t="s">
        <v>89</v>
      </c>
      <c r="D11" s="6" t="n">
        <v>-10766625</v>
      </c>
    </row>
    <row r="12" spans="1:5">
      <c r="A12" s="4" t="s">
        <v>90</v>
      </c>
      <c r="B12" s="6" t="n">
        <v>-117172</v>
      </c>
      <c r="C12" s="6" t="n">
        <v>-472745</v>
      </c>
      <c r="D12" s="6" t="n">
        <v>-1489835</v>
      </c>
      <c r="E12" s="6" t="n">
        <v>1917200</v>
      </c>
    </row>
    <row r="13" spans="1:5">
      <c r="A13" s="4" t="s">
        <v>91</v>
      </c>
      <c r="B13" s="6" t="n">
        <v>-7538096</v>
      </c>
      <c r="C13" s="6" t="n">
        <v>-4704871</v>
      </c>
      <c r="D13" s="6" t="n">
        <v>-16542911</v>
      </c>
      <c r="E13" s="6" t="n">
        <v>-13765271</v>
      </c>
    </row>
    <row r="14" spans="1:5">
      <c r="A14" s="4" t="s">
        <v>92</v>
      </c>
      <c r="B14" s="6" t="n">
        <v>-33730557</v>
      </c>
      <c r="C14" s="6" t="n">
        <v>-36841707</v>
      </c>
      <c r="D14" s="6" t="n">
        <v>-113195480</v>
      </c>
      <c r="E14" s="6" t="n">
        <v>-85657928</v>
      </c>
    </row>
    <row r="15" spans="1:5">
      <c r="A15" s="4" t="s">
        <v>93</v>
      </c>
      <c r="B15" s="6" t="n">
        <v>-51752</v>
      </c>
      <c r="C15" s="6" t="n">
        <v>-51426</v>
      </c>
      <c r="D15" s="6" t="n">
        <v>-155011</v>
      </c>
      <c r="E15" s="6" t="n">
        <v>-154034</v>
      </c>
    </row>
    <row r="16" spans="1:5">
      <c r="A16" s="4" t="s">
        <v>94</v>
      </c>
      <c r="B16" s="6" t="n">
        <v>-604887</v>
      </c>
      <c r="D16" s="6" t="n">
        <v>-1258242</v>
      </c>
    </row>
    <row r="17" spans="1:5">
      <c r="A17" s="4" t="s">
        <v>95</v>
      </c>
      <c r="B17" s="7" t="n">
        <v>-33177422</v>
      </c>
      <c r="C17" s="7" t="n">
        <v>-36893133</v>
      </c>
      <c r="D17" s="7" t="n">
        <v>-112092249</v>
      </c>
      <c r="E17" s="7" t="n">
        <v>-85811962</v>
      </c>
    </row>
    <row r="18" spans="1:5">
      <c r="A18" s="3" t="s">
        <v>96</v>
      </c>
    </row>
    <row r="19" spans="1:5">
      <c r="A19" s="4" t="s">
        <v>97</v>
      </c>
      <c r="B19" s="8" t="n">
        <v>-0.29</v>
      </c>
      <c r="C19" s="8" t="n">
        <v>-0.37</v>
      </c>
      <c r="D19" s="8" t="n">
        <v>-1.04</v>
      </c>
      <c r="E19" s="8" t="n">
        <v>-0.88</v>
      </c>
    </row>
    <row r="20" spans="1:5">
      <c r="A20" s="3" t="s">
        <v>98</v>
      </c>
    </row>
    <row r="21" spans="1:5">
      <c r="A21" s="4" t="s">
        <v>99</v>
      </c>
      <c r="B21" s="6" t="n">
        <v>114977416</v>
      </c>
      <c r="C21" s="6" t="n">
        <v>99891980</v>
      </c>
      <c r="D21" s="6" t="n">
        <v>107601000</v>
      </c>
      <c r="E21" s="6" t="n">
        <v>97557409</v>
      </c>
    </row>
    <row r="22" spans="1:5">
      <c r="A22" s="3" t="s">
        <v>100</v>
      </c>
    </row>
    <row r="23" spans="1:5">
      <c r="A23" s="4" t="s">
        <v>101</v>
      </c>
      <c r="B23" s="7" t="n">
        <v>-38276</v>
      </c>
      <c r="C23" s="7" t="n">
        <v>231177</v>
      </c>
      <c r="D23" s="7" t="n">
        <v>553461</v>
      </c>
      <c r="E23" s="7" t="n">
        <v>-529118</v>
      </c>
    </row>
    <row r="24" spans="1:5">
      <c r="A24" s="4" t="s">
        <v>102</v>
      </c>
      <c r="B24" s="6" t="n">
        <v>-38276</v>
      </c>
      <c r="C24" s="6" t="n">
        <v>231177</v>
      </c>
      <c r="D24" s="6" t="n">
        <v>553461</v>
      </c>
      <c r="E24" s="6" t="n">
        <v>-529118</v>
      </c>
    </row>
    <row r="25" spans="1:5">
      <c r="A25" s="4" t="s">
        <v>103</v>
      </c>
      <c r="B25" s="6" t="n">
        <v>-33215698</v>
      </c>
      <c r="C25" s="6" t="n">
        <v>-36661956</v>
      </c>
      <c r="D25" s="6" t="n">
        <v>-111538788</v>
      </c>
      <c r="E25" s="6" t="n">
        <v>-86341080</v>
      </c>
    </row>
    <row r="26" spans="1:5">
      <c r="A26" s="4" t="s">
        <v>104</v>
      </c>
    </row>
    <row r="27" spans="1:5">
      <c r="A27" s="3" t="s">
        <v>81</v>
      </c>
    </row>
    <row r="28" spans="1:5">
      <c r="A28" s="4" t="s">
        <v>82</v>
      </c>
      <c r="B28" s="6" t="n">
        <v>6276136</v>
      </c>
      <c r="C28" s="7" t="n">
        <v>3359399</v>
      </c>
      <c r="D28" s="6" t="n">
        <v>18385111</v>
      </c>
      <c r="E28" s="7" t="n">
        <v>34522815</v>
      </c>
    </row>
    <row r="29" spans="1:5">
      <c r="A29" s="4" t="s">
        <v>105</v>
      </c>
    </row>
    <row r="30" spans="1:5">
      <c r="A30" s="3" t="s">
        <v>81</v>
      </c>
    </row>
    <row r="31" spans="1:5">
      <c r="A31" s="4" t="s">
        <v>82</v>
      </c>
      <c r="B31" s="7" t="n">
        <v>6526291</v>
      </c>
      <c r="D31" s="7" t="n">
        <v>119479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9</v>
      </c>
      <c r="B1" s="2" t="s">
        <v>1</v>
      </c>
      <c r="C1" s="2" t="s">
        <v>280</v>
      </c>
    </row>
    <row r="2" spans="1:3">
      <c r="B2" s="2" t="s">
        <v>2</v>
      </c>
      <c r="C2" s="2" t="s">
        <v>27</v>
      </c>
    </row>
    <row r="3" spans="1:3">
      <c r="A3" s="3" t="s">
        <v>281</v>
      </c>
    </row>
    <row r="4" spans="1:3">
      <c r="A4" s="4" t="s">
        <v>282</v>
      </c>
      <c r="B4" s="7" t="n">
        <v>19826000</v>
      </c>
      <c r="C4" s="7" t="n">
        <v>19869000</v>
      </c>
    </row>
    <row r="5" spans="1:3">
      <c r="A5" s="4" t="s">
        <v>283</v>
      </c>
      <c r="B5" s="6" t="n">
        <v>-6998903</v>
      </c>
      <c r="C5" s="6" t="n">
        <v>-5461834</v>
      </c>
    </row>
    <row r="6" spans="1:3">
      <c r="A6" s="4" t="s">
        <v>284</v>
      </c>
      <c r="B6" s="6" t="n">
        <v>12827224</v>
      </c>
      <c r="C6" s="6" t="n">
        <v>14406650</v>
      </c>
    </row>
    <row r="7" spans="1:3">
      <c r="A7" s="4" t="s">
        <v>285</v>
      </c>
      <c r="B7" s="6" t="n">
        <v>1916000</v>
      </c>
      <c r="C7" s="6" t="n">
        <v>1928000</v>
      </c>
    </row>
    <row r="8" spans="1:3">
      <c r="A8" s="4" t="s">
        <v>286</v>
      </c>
    </row>
    <row r="9" spans="1:3">
      <c r="A9" s="3" t="s">
        <v>281</v>
      </c>
    </row>
    <row r="10" spans="1:3">
      <c r="A10" s="4" t="s">
        <v>287</v>
      </c>
      <c r="B10" s="6" t="n">
        <v>16520000</v>
      </c>
      <c r="C10" s="6" t="n">
        <v>16545000</v>
      </c>
    </row>
    <row r="11" spans="1:3">
      <c r="A11" s="4" t="s">
        <v>283</v>
      </c>
      <c r="B11" s="6" t="n">
        <v>-5684000</v>
      </c>
      <c r="C11" s="6" t="n">
        <v>-4290000</v>
      </c>
    </row>
    <row r="12" spans="1:3">
      <c r="A12" s="4" t="s">
        <v>284</v>
      </c>
      <c r="B12" s="7" t="n">
        <v>10836000</v>
      </c>
      <c r="C12" s="7" t="n">
        <v>12255000</v>
      </c>
    </row>
    <row r="13" spans="1:3">
      <c r="A13" s="4" t="s">
        <v>288</v>
      </c>
    </row>
    <row r="14" spans="1:3">
      <c r="A14" s="3" t="s">
        <v>281</v>
      </c>
    </row>
    <row r="15" spans="1:3">
      <c r="A15" s="4" t="s">
        <v>289</v>
      </c>
      <c r="B15" s="4" t="s">
        <v>290</v>
      </c>
      <c r="C15" s="4" t="s">
        <v>290</v>
      </c>
    </row>
    <row r="16" spans="1:3">
      <c r="A16" s="4" t="s">
        <v>291</v>
      </c>
    </row>
    <row r="17" spans="1:3">
      <c r="A17" s="3" t="s">
        <v>281</v>
      </c>
    </row>
    <row r="18" spans="1:3">
      <c r="A18" s="4" t="s">
        <v>289</v>
      </c>
      <c r="B18" s="4" t="s">
        <v>292</v>
      </c>
      <c r="C18" s="4" t="s">
        <v>292</v>
      </c>
    </row>
    <row r="19" spans="1:3">
      <c r="A19" s="4" t="s">
        <v>293</v>
      </c>
    </row>
    <row r="20" spans="1:3">
      <c r="A20" s="3" t="s">
        <v>281</v>
      </c>
    </row>
    <row r="21" spans="1:3">
      <c r="A21" s="4" t="s">
        <v>289</v>
      </c>
      <c r="B21" s="4" t="s">
        <v>294</v>
      </c>
      <c r="C21" s="4" t="s">
        <v>294</v>
      </c>
    </row>
    <row r="22" spans="1:3">
      <c r="A22" s="4" t="s">
        <v>287</v>
      </c>
      <c r="B22" s="7" t="n">
        <v>821000</v>
      </c>
      <c r="C22" s="7" t="n">
        <v>826000</v>
      </c>
    </row>
    <row r="23" spans="1:3">
      <c r="A23" s="4" t="s">
        <v>283</v>
      </c>
      <c r="B23" s="6" t="n">
        <v>-821000</v>
      </c>
      <c r="C23" s="6" t="n">
        <v>-711000</v>
      </c>
    </row>
    <row r="24" spans="1:3">
      <c r="A24" s="4" t="s">
        <v>284</v>
      </c>
      <c r="C24" s="6" t="n">
        <v>115000</v>
      </c>
    </row>
    <row r="25" spans="1:3">
      <c r="A25" s="4" t="s">
        <v>295</v>
      </c>
    </row>
    <row r="26" spans="1:3">
      <c r="A26" s="3" t="s">
        <v>281</v>
      </c>
    </row>
    <row r="27" spans="1:3">
      <c r="A27" s="4" t="s">
        <v>287</v>
      </c>
      <c r="B27" s="6" t="n">
        <v>569000</v>
      </c>
      <c r="C27" s="6" t="n">
        <v>570000</v>
      </c>
    </row>
    <row r="28" spans="1:3">
      <c r="A28" s="4" t="s">
        <v>283</v>
      </c>
      <c r="B28" s="6" t="n">
        <v>-494000</v>
      </c>
      <c r="C28" s="6" t="n">
        <v>-461000</v>
      </c>
    </row>
    <row r="29" spans="1:3">
      <c r="A29" s="4" t="s">
        <v>284</v>
      </c>
      <c r="B29" s="7" t="n">
        <v>75000</v>
      </c>
      <c r="C29" s="7" t="n">
        <v>109000</v>
      </c>
    </row>
    <row r="30" spans="1:3">
      <c r="A30" s="4" t="s">
        <v>296</v>
      </c>
    </row>
    <row r="31" spans="1:3">
      <c r="A31" s="3" t="s">
        <v>281</v>
      </c>
    </row>
    <row r="32" spans="1:3">
      <c r="A32" s="4" t="s">
        <v>289</v>
      </c>
      <c r="B32" s="4" t="s">
        <v>297</v>
      </c>
      <c r="C32" s="4" t="s">
        <v>297</v>
      </c>
    </row>
    <row r="33" spans="1:3">
      <c r="A33" s="4" t="s">
        <v>298</v>
      </c>
    </row>
    <row r="34" spans="1:3">
      <c r="A34" s="3" t="s">
        <v>281</v>
      </c>
    </row>
    <row r="35" spans="1:3">
      <c r="A35" s="4" t="s">
        <v>289</v>
      </c>
      <c r="B35" s="4" t="s">
        <v>299</v>
      </c>
      <c r="C3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74</v>
      </c>
    </row>
    <row r="3" spans="1:2">
      <c r="A3" s="3" t="s">
        <v>164</v>
      </c>
    </row>
    <row r="4" spans="1:2">
      <c r="A4" s="4" t="s">
        <v>301</v>
      </c>
      <c r="B4" s="4" t="s">
        <v>302</v>
      </c>
    </row>
    <row r="5" spans="1:2">
      <c r="A5" s="4" t="s">
        <v>303</v>
      </c>
      <c r="B5" s="9" t="n">
        <v>0.5</v>
      </c>
    </row>
    <row r="6" spans="1:2">
      <c r="A6" s="4" t="s">
        <v>304</v>
      </c>
      <c r="B6" s="10" t="n">
        <v>1.9</v>
      </c>
    </row>
    <row r="7" spans="1:2">
      <c r="A7" s="4" t="s">
        <v>305</v>
      </c>
      <c r="B7" s="10" t="n">
        <v>1.9</v>
      </c>
    </row>
    <row r="8" spans="1:2">
      <c r="A8" s="4" t="s">
        <v>306</v>
      </c>
      <c r="B8" s="10" t="n">
        <v>1.9</v>
      </c>
    </row>
    <row r="9" spans="1:2">
      <c r="A9" s="4" t="s">
        <v>307</v>
      </c>
      <c r="B9" s="9"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8</v>
      </c>
      <c r="B1" s="2" t="s">
        <v>280</v>
      </c>
    </row>
    <row r="2" spans="1:3">
      <c r="B2" s="2" t="s">
        <v>27</v>
      </c>
      <c r="C2" s="2" t="s">
        <v>2</v>
      </c>
    </row>
    <row r="3" spans="1:3">
      <c r="A3" s="3" t="s">
        <v>309</v>
      </c>
    </row>
    <row r="4" spans="1:3">
      <c r="A4" s="4" t="s">
        <v>310</v>
      </c>
      <c r="B4" s="7" t="n">
        <v>15146</v>
      </c>
    </row>
    <row r="5" spans="1:3">
      <c r="A5" s="4" t="s">
        <v>311</v>
      </c>
      <c r="B5" s="6" t="n">
        <v>5494</v>
      </c>
    </row>
    <row r="6" spans="1:3">
      <c r="A6" s="4" t="s">
        <v>312</v>
      </c>
      <c r="B6" s="6" t="n">
        <v>20640</v>
      </c>
    </row>
    <row r="7" spans="1:3">
      <c r="A7" s="3" t="s">
        <v>313</v>
      </c>
    </row>
    <row r="8" spans="1:3">
      <c r="A8" s="4" t="s">
        <v>314</v>
      </c>
      <c r="B8" s="6" t="n">
        <v>114000</v>
      </c>
    </row>
    <row r="9" spans="1:3">
      <c r="A9" s="4" t="s">
        <v>315</v>
      </c>
      <c r="B9" s="6" t="n">
        <v>31323</v>
      </c>
    </row>
    <row r="10" spans="1:3">
      <c r="A10" s="4" t="s">
        <v>316</v>
      </c>
      <c r="B10" s="6" t="n">
        <v>-1362</v>
      </c>
    </row>
    <row r="11" spans="1:3">
      <c r="A11" s="4" t="s">
        <v>317</v>
      </c>
      <c r="B11" s="6" t="n">
        <v>-1576</v>
      </c>
    </row>
    <row r="12" spans="1:3">
      <c r="A12" s="4" t="s">
        <v>318</v>
      </c>
      <c r="B12" s="6" t="n">
        <v>142385</v>
      </c>
    </row>
    <row r="13" spans="1:3">
      <c r="A13" s="4" t="s">
        <v>319</v>
      </c>
      <c r="B13" s="6" t="n">
        <v>129146</v>
      </c>
      <c r="C13" s="7" t="n">
        <v>14146</v>
      </c>
    </row>
    <row r="14" spans="1:3">
      <c r="A14" s="4" t="s">
        <v>320</v>
      </c>
      <c r="B14" s="6" t="n">
        <v>36817</v>
      </c>
    </row>
    <row r="15" spans="1:3">
      <c r="A15" s="4" t="s">
        <v>321</v>
      </c>
      <c r="B15" s="6" t="n">
        <v>-1362</v>
      </c>
    </row>
    <row r="16" spans="1:3">
      <c r="A16" s="4" t="s">
        <v>322</v>
      </c>
      <c r="B16" s="6" t="n">
        <v>-1576</v>
      </c>
      <c r="C16" s="6" t="n">
        <v>-946</v>
      </c>
    </row>
    <row r="17" spans="1:3">
      <c r="A17" s="4" t="s">
        <v>323</v>
      </c>
      <c r="B17" s="6" t="n">
        <v>163025</v>
      </c>
      <c r="C17" s="6" t="n">
        <v>13200</v>
      </c>
    </row>
    <row r="18" spans="1:3">
      <c r="A18" s="4" t="s">
        <v>324</v>
      </c>
    </row>
    <row r="19" spans="1:3">
      <c r="A19" s="3" t="s">
        <v>313</v>
      </c>
    </row>
    <row r="20" spans="1:3">
      <c r="A20" s="4" t="s">
        <v>314</v>
      </c>
      <c r="B20" s="6" t="n">
        <v>14000</v>
      </c>
      <c r="C20" s="6" t="n">
        <v>14000</v>
      </c>
    </row>
    <row r="21" spans="1:3">
      <c r="A21" s="4" t="s">
        <v>317</v>
      </c>
      <c r="B21" s="6" t="n">
        <v>-1375</v>
      </c>
      <c r="C21" s="6" t="n">
        <v>-946</v>
      </c>
    </row>
    <row r="22" spans="1:3">
      <c r="A22" s="4" t="s">
        <v>318</v>
      </c>
      <c r="B22" s="6" t="n">
        <v>12625</v>
      </c>
      <c r="C22" s="6" t="n">
        <v>13054</v>
      </c>
    </row>
    <row r="23" spans="1:3">
      <c r="A23" s="4" t="s">
        <v>325</v>
      </c>
    </row>
    <row r="24" spans="1:3">
      <c r="A24" s="3" t="s">
        <v>313</v>
      </c>
    </row>
    <row r="25" spans="1:3">
      <c r="A25" s="4" t="s">
        <v>314</v>
      </c>
      <c r="B25" s="6" t="n">
        <v>100000</v>
      </c>
    </row>
    <row r="26" spans="1:3">
      <c r="A26" s="4" t="s">
        <v>315</v>
      </c>
      <c r="B26" s="6" t="n">
        <v>31323</v>
      </c>
    </row>
    <row r="27" spans="1:3">
      <c r="A27" s="4" t="s">
        <v>316</v>
      </c>
      <c r="B27" s="6" t="n">
        <v>-1362</v>
      </c>
    </row>
    <row r="28" spans="1:3">
      <c r="A28" s="4" t="s">
        <v>317</v>
      </c>
      <c r="B28" s="6" t="n">
        <v>-201</v>
      </c>
    </row>
    <row r="29" spans="1:3">
      <c r="A29" s="4" t="s">
        <v>318</v>
      </c>
      <c r="B29" s="6" t="n">
        <v>129760</v>
      </c>
    </row>
    <row r="30" spans="1:3">
      <c r="A30" s="4" t="s">
        <v>326</v>
      </c>
    </row>
    <row r="31" spans="1:3">
      <c r="A31" s="3" t="s">
        <v>309</v>
      </c>
    </row>
    <row r="32" spans="1:3">
      <c r="A32" s="4" t="s">
        <v>310</v>
      </c>
      <c r="B32" s="6" t="n">
        <v>146</v>
      </c>
      <c r="C32" s="6" t="n">
        <v>146</v>
      </c>
    </row>
    <row r="33" spans="1:3">
      <c r="A33" s="4" t="s">
        <v>312</v>
      </c>
      <c r="B33" s="6" t="n">
        <v>146</v>
      </c>
      <c r="C33" s="7" t="n">
        <v>146</v>
      </c>
    </row>
    <row r="34" spans="1:3">
      <c r="A34" s="4" t="s">
        <v>325</v>
      </c>
    </row>
    <row r="35" spans="1:3">
      <c r="A35" s="3" t="s">
        <v>309</v>
      </c>
    </row>
    <row r="36" spans="1:3">
      <c r="A36" s="4" t="s">
        <v>310</v>
      </c>
      <c r="B36" s="6" t="n">
        <v>15000</v>
      </c>
    </row>
    <row r="37" spans="1:3">
      <c r="A37" s="4" t="s">
        <v>311</v>
      </c>
      <c r="B37" s="6" t="n">
        <v>5494</v>
      </c>
    </row>
    <row r="38" spans="1:3">
      <c r="A38" s="4" t="s">
        <v>312</v>
      </c>
      <c r="B38" s="7" t="n">
        <v>204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27</v>
      </c>
      <c r="B1" s="2" t="s">
        <v>328</v>
      </c>
      <c r="C1" s="2" t="s">
        <v>329</v>
      </c>
      <c r="D1" s="2" t="s">
        <v>2</v>
      </c>
      <c r="E1" s="2" t="s">
        <v>27</v>
      </c>
    </row>
    <row r="2" spans="1:5">
      <c r="A2" s="3" t="s">
        <v>330</v>
      </c>
    </row>
    <row r="3" spans="1:5">
      <c r="A3" s="4" t="s">
        <v>331</v>
      </c>
      <c r="D3" s="7" t="n">
        <v>25838782</v>
      </c>
      <c r="E3" s="7" t="n">
        <v>26178622</v>
      </c>
    </row>
    <row r="4" spans="1:5">
      <c r="A4" s="4" t="s">
        <v>332</v>
      </c>
      <c r="D4" s="6" t="n">
        <v>161847220</v>
      </c>
    </row>
    <row r="5" spans="1:5">
      <c r="A5" s="4" t="s">
        <v>89</v>
      </c>
      <c r="D5" s="7" t="n">
        <v>-10766625</v>
      </c>
    </row>
    <row r="6" spans="1:5">
      <c r="A6" s="4" t="s">
        <v>333</v>
      </c>
    </row>
    <row r="7" spans="1:5">
      <c r="A7" s="3" t="s">
        <v>330</v>
      </c>
    </row>
    <row r="8" spans="1:5">
      <c r="A8" s="4" t="s">
        <v>334</v>
      </c>
      <c r="B8" s="7" t="n">
        <v>115000000</v>
      </c>
    </row>
    <row r="9" spans="1:5">
      <c r="A9" s="4" t="s">
        <v>332</v>
      </c>
      <c r="B9" s="6" t="n">
        <v>161900000</v>
      </c>
    </row>
    <row r="10" spans="1:5">
      <c r="A10" s="4" t="s">
        <v>89</v>
      </c>
      <c r="C10" s="7" t="n">
        <v>10800000</v>
      </c>
    </row>
    <row r="11" spans="1:5">
      <c r="A11" s="4" t="s">
        <v>335</v>
      </c>
    </row>
    <row r="12" spans="1:5">
      <c r="A12" s="3" t="s">
        <v>330</v>
      </c>
    </row>
    <row r="13" spans="1:5">
      <c r="A13" s="4" t="s">
        <v>336</v>
      </c>
      <c r="B13" s="7" t="n">
        <v>190000000</v>
      </c>
    </row>
    <row r="14" spans="1:5">
      <c r="A14" s="4" t="s">
        <v>337</v>
      </c>
    </row>
    <row r="15" spans="1:5">
      <c r="A15" s="3" t="s">
        <v>330</v>
      </c>
    </row>
    <row r="16" spans="1:5">
      <c r="A16" s="4" t="s">
        <v>338</v>
      </c>
      <c r="D16" s="6" t="n">
        <v>2020</v>
      </c>
    </row>
    <row r="17" spans="1:5">
      <c r="A17" s="4" t="s">
        <v>331</v>
      </c>
      <c r="D17" s="7" t="n">
        <v>950000</v>
      </c>
    </row>
    <row r="18" spans="1:5">
      <c r="A18" s="4" t="s">
        <v>339</v>
      </c>
      <c r="D18" s="6" t="n">
        <v>94000</v>
      </c>
    </row>
    <row r="19" spans="1:5">
      <c r="A19" s="4" t="s">
        <v>340</v>
      </c>
      <c r="D19" s="6" t="n">
        <v>375000</v>
      </c>
    </row>
    <row r="20" spans="1:5">
      <c r="A20" s="4" t="s">
        <v>341</v>
      </c>
      <c r="D20" s="6" t="n">
        <v>165000</v>
      </c>
    </row>
    <row r="21" spans="1:5">
      <c r="A21" s="4" t="s">
        <v>342</v>
      </c>
      <c r="D21" s="6" t="n">
        <v>550000</v>
      </c>
    </row>
    <row r="22" spans="1:5">
      <c r="A22" s="4" t="s">
        <v>343</v>
      </c>
    </row>
    <row r="23" spans="1:5">
      <c r="A23" s="3" t="s">
        <v>330</v>
      </c>
    </row>
    <row r="24" spans="1:5">
      <c r="A24" s="4" t="s">
        <v>344</v>
      </c>
      <c r="D24" s="6" t="n">
        <v>360000</v>
      </c>
    </row>
    <row r="25" spans="1:5">
      <c r="A25" s="4" t="s">
        <v>345</v>
      </c>
    </row>
    <row r="26" spans="1:5">
      <c r="A26" s="3" t="s">
        <v>330</v>
      </c>
    </row>
    <row r="27" spans="1:5">
      <c r="A27" s="4" t="s">
        <v>346</v>
      </c>
      <c r="D27" s="7" t="n">
        <v>18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47</v>
      </c>
      <c r="B1" s="2" t="s">
        <v>1</v>
      </c>
    </row>
    <row r="2" spans="1:2">
      <c r="B2" s="2" t="s">
        <v>2</v>
      </c>
    </row>
    <row r="3" spans="1:2">
      <c r="A3" s="3" t="s">
        <v>170</v>
      </c>
    </row>
    <row r="4" spans="1:2">
      <c r="A4" s="4" t="s">
        <v>348</v>
      </c>
      <c r="B4" s="7" t="n">
        <v>205000</v>
      </c>
    </row>
    <row r="5" spans="1:2">
      <c r="A5" s="4" t="s">
        <v>111</v>
      </c>
      <c r="B5" s="6" t="n">
        <v>-11948</v>
      </c>
    </row>
    <row r="6" spans="1:2">
      <c r="A6" s="4" t="s">
        <v>349</v>
      </c>
      <c r="B6" s="6" t="n">
        <v>14741</v>
      </c>
    </row>
    <row r="7" spans="1:2">
      <c r="A7" s="4" t="s">
        <v>350</v>
      </c>
      <c r="B7" s="6" t="n">
        <v>207793</v>
      </c>
    </row>
    <row r="8" spans="1:2">
      <c r="A8" s="4" t="s">
        <v>351</v>
      </c>
      <c r="B8" s="6" t="n">
        <v>-549</v>
      </c>
    </row>
    <row r="9" spans="1:2">
      <c r="A9" s="4" t="s">
        <v>352</v>
      </c>
      <c r="B9" s="7" t="n">
        <v>207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53</v>
      </c>
      <c r="B1" s="2" t="s">
        <v>354</v>
      </c>
      <c r="C1" s="2" t="s">
        <v>328</v>
      </c>
      <c r="D1" s="2" t="s">
        <v>355</v>
      </c>
      <c r="E1" s="2" t="s">
        <v>2</v>
      </c>
      <c r="F1" s="2" t="s">
        <v>2</v>
      </c>
    </row>
    <row r="2" spans="1:6">
      <c r="A2" s="3" t="s">
        <v>356</v>
      </c>
    </row>
    <row r="3" spans="1:6">
      <c r="A3" s="4" t="s">
        <v>357</v>
      </c>
      <c r="F3" s="7" t="n">
        <v>11948000</v>
      </c>
    </row>
    <row r="4" spans="1:6">
      <c r="A4" s="4" t="s">
        <v>112</v>
      </c>
      <c r="F4" s="6" t="n">
        <v>14741000</v>
      </c>
    </row>
    <row r="5" spans="1:6">
      <c r="A5" s="4" t="s">
        <v>358</v>
      </c>
    </row>
    <row r="6" spans="1:6">
      <c r="A6" s="3" t="s">
        <v>356</v>
      </c>
    </row>
    <row r="7" spans="1:6">
      <c r="A7" s="4" t="s">
        <v>359</v>
      </c>
      <c r="B7" s="4" t="s">
        <v>360</v>
      </c>
    </row>
    <row r="8" spans="1:6">
      <c r="A8" s="4" t="s">
        <v>361</v>
      </c>
      <c r="B8" s="4" t="s">
        <v>362</v>
      </c>
    </row>
    <row r="9" spans="1:6">
      <c r="A9" s="4" t="s">
        <v>363</v>
      </c>
    </row>
    <row r="10" spans="1:6">
      <c r="A10" s="3" t="s">
        <v>356</v>
      </c>
    </row>
    <row r="11" spans="1:6">
      <c r="A11" s="4" t="s">
        <v>357</v>
      </c>
      <c r="E11" s="7" t="n">
        <v>6500000</v>
      </c>
      <c r="F11" s="6" t="n">
        <v>11900000</v>
      </c>
    </row>
    <row r="12" spans="1:6">
      <c r="A12" s="4" t="s">
        <v>364</v>
      </c>
    </row>
    <row r="13" spans="1:6">
      <c r="A13" s="3" t="s">
        <v>356</v>
      </c>
    </row>
    <row r="14" spans="1:6">
      <c r="A14" s="4" t="s">
        <v>365</v>
      </c>
      <c r="E14" s="4" t="s">
        <v>366</v>
      </c>
    </row>
    <row r="15" spans="1:6">
      <c r="A15" s="4" t="s">
        <v>367</v>
      </c>
      <c r="E15" s="4" t="s">
        <v>368</v>
      </c>
    </row>
    <row r="16" spans="1:6">
      <c r="A16" s="4" t="s">
        <v>335</v>
      </c>
    </row>
    <row r="17" spans="1:6">
      <c r="A17" s="3" t="s">
        <v>356</v>
      </c>
    </row>
    <row r="18" spans="1:6">
      <c r="A18" s="4" t="s">
        <v>369</v>
      </c>
      <c r="D18" s="4" t="s">
        <v>370</v>
      </c>
    </row>
    <row r="19" spans="1:6">
      <c r="A19" s="4" t="s">
        <v>371</v>
      </c>
      <c r="C19" s="7" t="n">
        <v>190000000</v>
      </c>
    </row>
    <row r="20" spans="1:6">
      <c r="A20" s="4" t="s">
        <v>372</v>
      </c>
      <c r="C20" s="6" t="n">
        <v>100000</v>
      </c>
    </row>
    <row r="21" spans="1:6">
      <c r="A21" s="4" t="s">
        <v>373</v>
      </c>
      <c r="C21" s="6" t="n">
        <v>500000</v>
      </c>
    </row>
    <row r="22" spans="1:6">
      <c r="A22" s="4" t="s">
        <v>357</v>
      </c>
      <c r="F22" s="6" t="n">
        <v>11900000</v>
      </c>
    </row>
    <row r="23" spans="1:6">
      <c r="A23" s="4" t="s">
        <v>112</v>
      </c>
      <c r="F23" s="7" t="n">
        <v>14700000</v>
      </c>
    </row>
    <row r="24" spans="1:6">
      <c r="A24" s="4" t="s">
        <v>374</v>
      </c>
    </row>
    <row r="25" spans="1:6">
      <c r="A25" s="3" t="s">
        <v>356</v>
      </c>
    </row>
    <row r="26" spans="1:6">
      <c r="A26" s="4" t="s">
        <v>375</v>
      </c>
      <c r="C26" s="6" t="n">
        <v>40400000</v>
      </c>
    </row>
    <row r="27" spans="1:6">
      <c r="A27" s="4" t="s">
        <v>376</v>
      </c>
    </row>
    <row r="28" spans="1:6">
      <c r="A28" s="3" t="s">
        <v>356</v>
      </c>
    </row>
    <row r="29" spans="1:6">
      <c r="A29" s="4" t="s">
        <v>375</v>
      </c>
      <c r="C29" s="6" t="n">
        <v>15100000</v>
      </c>
    </row>
    <row r="30" spans="1:6">
      <c r="A30" s="4" t="s">
        <v>377</v>
      </c>
      <c r="D30" s="7" t="n">
        <v>2000000000</v>
      </c>
    </row>
    <row r="31" spans="1:6">
      <c r="A31" s="4" t="s">
        <v>378</v>
      </c>
    </row>
    <row r="32" spans="1:6">
      <c r="A32" s="3" t="s">
        <v>356</v>
      </c>
    </row>
    <row r="33" spans="1:6">
      <c r="A33" s="4" t="s">
        <v>375</v>
      </c>
      <c r="C33" s="7" t="n">
        <v>25300000</v>
      </c>
    </row>
    <row r="34" spans="1:6">
      <c r="A34" s="4" t="s">
        <v>377</v>
      </c>
      <c r="D34" s="6" t="n">
        <v>2750000000</v>
      </c>
    </row>
    <row r="35" spans="1:6">
      <c r="A35" s="4" t="s">
        <v>379</v>
      </c>
    </row>
    <row r="36" spans="1:6">
      <c r="A36" s="3" t="s">
        <v>356</v>
      </c>
    </row>
    <row r="37" spans="1:6">
      <c r="A37" s="4" t="s">
        <v>380</v>
      </c>
      <c r="D37" s="6" t="n">
        <v>25900000</v>
      </c>
    </row>
    <row r="38" spans="1:6">
      <c r="A38" s="4" t="s">
        <v>381</v>
      </c>
    </row>
    <row r="39" spans="1:6">
      <c r="A39" s="3" t="s">
        <v>356</v>
      </c>
    </row>
    <row r="40" spans="1:6">
      <c r="A40" s="4" t="s">
        <v>377</v>
      </c>
      <c r="D40" s="6" t="n">
        <v>1000000000</v>
      </c>
    </row>
    <row r="41" spans="1:6">
      <c r="A41" s="4" t="s">
        <v>382</v>
      </c>
    </row>
    <row r="42" spans="1:6">
      <c r="A42" s="3" t="s">
        <v>356</v>
      </c>
    </row>
    <row r="43" spans="1:6">
      <c r="A43" s="4" t="s">
        <v>377</v>
      </c>
      <c r="D43" s="7" t="n">
        <v>1750000000</v>
      </c>
    </row>
    <row r="44" spans="1:6">
      <c r="A44" s="4" t="s">
        <v>383</v>
      </c>
    </row>
    <row r="45" spans="1:6">
      <c r="A45" s="3" t="s">
        <v>356</v>
      </c>
    </row>
    <row r="46" spans="1:6">
      <c r="A46" s="4" t="s">
        <v>384</v>
      </c>
      <c r="B46" s="7" t="n">
        <v>15000000</v>
      </c>
    </row>
    <row r="47" spans="1:6">
      <c r="A47" s="4" t="s">
        <v>385</v>
      </c>
      <c r="B47" s="7" t="n">
        <v>15000000</v>
      </c>
    </row>
    <row r="48" spans="1:6">
      <c r="A48" s="4" t="s">
        <v>386</v>
      </c>
    </row>
    <row r="49" spans="1:6">
      <c r="A49" s="3" t="s">
        <v>356</v>
      </c>
    </row>
    <row r="50" spans="1:6">
      <c r="A50" s="4" t="s">
        <v>387</v>
      </c>
      <c r="B50" s="4" t="s">
        <v>388</v>
      </c>
    </row>
    <row r="51" spans="1:6">
      <c r="A51" s="4" t="s">
        <v>389</v>
      </c>
      <c r="B51" s="4" t="s">
        <v>390</v>
      </c>
    </row>
    <row r="52" spans="1:6">
      <c r="A52" s="4" t="s">
        <v>391</v>
      </c>
    </row>
    <row r="53" spans="1:6">
      <c r="A53" s="3" t="s">
        <v>356</v>
      </c>
    </row>
    <row r="54" spans="1:6">
      <c r="A54" s="4" t="s">
        <v>387</v>
      </c>
      <c r="B54" s="4" t="s">
        <v>388</v>
      </c>
    </row>
    <row r="55" spans="1:6">
      <c r="A55" s="4" t="s">
        <v>389</v>
      </c>
      <c r="B55" s="4" t="s">
        <v>390</v>
      </c>
    </row>
    <row r="56" spans="1:6">
      <c r="A56" s="4" t="s">
        <v>392</v>
      </c>
      <c r="E56" s="7"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3</v>
      </c>
      <c r="B1" s="2" t="s">
        <v>2</v>
      </c>
      <c r="C1" s="2" t="s">
        <v>27</v>
      </c>
    </row>
    <row r="2" spans="1:3">
      <c r="A2" s="3" t="s">
        <v>394</v>
      </c>
    </row>
    <row r="3" spans="1:3">
      <c r="A3" s="4" t="s">
        <v>395</v>
      </c>
      <c r="B3" s="7" t="n">
        <v>5364000</v>
      </c>
      <c r="C3" s="7" t="n">
        <v>7790000</v>
      </c>
    </row>
    <row r="4" spans="1:3">
      <c r="A4" s="4" t="s">
        <v>396</v>
      </c>
      <c r="B4" s="6" t="n">
        <v>2790000</v>
      </c>
      <c r="C4" s="6" t="n">
        <v>2021000</v>
      </c>
    </row>
    <row r="5" spans="1:3">
      <c r="A5" s="4" t="s">
        <v>397</v>
      </c>
      <c r="B5" s="6" t="n">
        <v>5883000</v>
      </c>
      <c r="C5" s="6" t="n">
        <v>5528000</v>
      </c>
    </row>
    <row r="6" spans="1:3">
      <c r="A6" s="4" t="s">
        <v>398</v>
      </c>
      <c r="B6" s="6" t="n">
        <v>6260000</v>
      </c>
      <c r="C6" s="6" t="n">
        <v>4663000</v>
      </c>
    </row>
    <row r="7" spans="1:3">
      <c r="A7" s="4" t="s">
        <v>399</v>
      </c>
      <c r="B7" s="6" t="n">
        <v>1368000</v>
      </c>
      <c r="C7" s="6" t="n">
        <v>1567000</v>
      </c>
    </row>
    <row r="8" spans="1:3">
      <c r="A8" s="4" t="s">
        <v>400</v>
      </c>
      <c r="B8" s="7" t="n">
        <v>21665078</v>
      </c>
      <c r="C8" s="7" t="n">
        <v>21569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7" t="n">
        <v>2917</v>
      </c>
      <c r="C3" s="7" t="n">
        <v>4373</v>
      </c>
    </row>
    <row r="4" spans="1:3">
      <c r="A4" s="4" t="s">
        <v>404</v>
      </c>
      <c r="B4" s="6" t="n">
        <v>14146</v>
      </c>
      <c r="C4" s="6" t="n">
        <v>129146</v>
      </c>
    </row>
    <row r="5" spans="1:3">
      <c r="A5" s="4" t="s">
        <v>405</v>
      </c>
    </row>
    <row r="6" spans="1:3">
      <c r="A6" s="3" t="s">
        <v>402</v>
      </c>
    </row>
    <row r="7" spans="1:3">
      <c r="A7" s="4" t="s">
        <v>403</v>
      </c>
      <c r="B7" s="6" t="n">
        <v>0</v>
      </c>
      <c r="C7" s="6" t="n">
        <v>0</v>
      </c>
    </row>
    <row r="8" spans="1:3">
      <c r="A8" s="4" t="s">
        <v>406</v>
      </c>
      <c r="B8" s="7" t="n">
        <v>14200</v>
      </c>
      <c r="C8" s="7" t="n">
        <v>205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3" t="s">
        <v>408</v>
      </c>
    </row>
    <row r="3" spans="1:3">
      <c r="A3" s="4" t="s">
        <v>409</v>
      </c>
      <c r="B3" s="7" t="n">
        <v>2917</v>
      </c>
      <c r="C3" s="7" t="n">
        <v>4373</v>
      </c>
    </row>
    <row r="4" spans="1:3">
      <c r="A4" s="4" t="s">
        <v>400</v>
      </c>
      <c r="B4" s="6" t="n">
        <v>2917</v>
      </c>
      <c r="C4" s="6" t="n">
        <v>4373</v>
      </c>
    </row>
    <row r="5" spans="1:3">
      <c r="A5" s="4" t="s">
        <v>410</v>
      </c>
    </row>
    <row r="6" spans="1:3">
      <c r="A6" s="3" t="s">
        <v>408</v>
      </c>
    </row>
    <row r="7" spans="1:3">
      <c r="A7" s="4" t="s">
        <v>409</v>
      </c>
      <c r="B7" s="6" t="n">
        <v>0</v>
      </c>
      <c r="C7" s="6" t="n">
        <v>0</v>
      </c>
    </row>
    <row r="8" spans="1:3">
      <c r="A8" s="4" t="s">
        <v>400</v>
      </c>
      <c r="B8" s="6" t="n">
        <v>0</v>
      </c>
      <c r="C8" s="6" t="n">
        <v>0</v>
      </c>
    </row>
    <row r="9" spans="1:3">
      <c r="A9" s="4" t="s">
        <v>411</v>
      </c>
    </row>
    <row r="10" spans="1:3">
      <c r="A10" s="3" t="s">
        <v>408</v>
      </c>
    </row>
    <row r="11" spans="1:3">
      <c r="A11" s="4" t="s">
        <v>409</v>
      </c>
      <c r="B11" s="6" t="n">
        <v>0</v>
      </c>
      <c r="C11" s="6" t="n">
        <v>0</v>
      </c>
    </row>
    <row r="12" spans="1:3">
      <c r="A12" s="4" t="s">
        <v>400</v>
      </c>
      <c r="B12" s="6" t="n">
        <v>0</v>
      </c>
      <c r="C12" s="6" t="n">
        <v>0</v>
      </c>
    </row>
    <row r="13" spans="1:3">
      <c r="A13" s="4" t="s">
        <v>412</v>
      </c>
    </row>
    <row r="14" spans="1:3">
      <c r="A14" s="3" t="s">
        <v>408</v>
      </c>
    </row>
    <row r="15" spans="1:3">
      <c r="A15" s="4" t="s">
        <v>409</v>
      </c>
      <c r="B15" s="6" t="n">
        <v>2917</v>
      </c>
      <c r="C15" s="6" t="n">
        <v>4373</v>
      </c>
    </row>
    <row r="16" spans="1:3">
      <c r="A16" s="4" t="s">
        <v>400</v>
      </c>
      <c r="B16" s="7" t="n">
        <v>2917</v>
      </c>
      <c r="C16" s="7" t="n">
        <v>43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274</v>
      </c>
    </row>
    <row r="3" spans="1:2">
      <c r="A3" s="3" t="s">
        <v>408</v>
      </c>
    </row>
    <row r="4" spans="1:2">
      <c r="A4" s="4" t="s">
        <v>414</v>
      </c>
      <c r="B4" s="7" t="n">
        <v>4373</v>
      </c>
    </row>
    <row r="5" spans="1:2">
      <c r="A5" s="4" t="s">
        <v>415</v>
      </c>
      <c r="B5" s="6" t="n">
        <v>2917</v>
      </c>
    </row>
    <row r="6" spans="1:2">
      <c r="A6" s="4" t="s">
        <v>416</v>
      </c>
    </row>
    <row r="7" spans="1:2">
      <c r="A7" s="3" t="s">
        <v>408</v>
      </c>
    </row>
    <row r="8" spans="1:2">
      <c r="A8" s="4" t="s">
        <v>417</v>
      </c>
      <c r="B8" s="7" t="n">
        <v>-1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0</v>
      </c>
    </row>
    <row r="3" spans="1:3">
      <c r="A3" s="3" t="s">
        <v>107</v>
      </c>
    </row>
    <row r="4" spans="1:3">
      <c r="A4" s="4" t="s">
        <v>92</v>
      </c>
      <c r="B4" s="7" t="n">
        <v>-113195480</v>
      </c>
      <c r="C4" s="7" t="n">
        <v>-85657928</v>
      </c>
    </row>
    <row r="5" spans="1:3">
      <c r="A5" s="3" t="s">
        <v>108</v>
      </c>
    </row>
    <row r="6" spans="1:3">
      <c r="A6" s="4" t="s">
        <v>109</v>
      </c>
      <c r="B6" s="6" t="n">
        <v>4744672</v>
      </c>
      <c r="C6" s="6" t="n">
        <v>4561815</v>
      </c>
    </row>
    <row r="7" spans="1:3">
      <c r="A7" s="4" t="s">
        <v>110</v>
      </c>
      <c r="B7" s="6" t="n">
        <v>5694829</v>
      </c>
      <c r="C7" s="6" t="n">
        <v>7083948</v>
      </c>
    </row>
    <row r="8" spans="1:3">
      <c r="A8" s="4" t="s">
        <v>111</v>
      </c>
      <c r="B8" s="6" t="n">
        <v>-11947982</v>
      </c>
    </row>
    <row r="9" spans="1:3">
      <c r="A9" s="4" t="s">
        <v>112</v>
      </c>
      <c r="B9" s="6" t="n">
        <v>16063404</v>
      </c>
      <c r="C9" s="6" t="n">
        <v>13360630</v>
      </c>
    </row>
    <row r="10" spans="1:3">
      <c r="A10" s="4" t="s">
        <v>113</v>
      </c>
      <c r="B10" s="6" t="n">
        <v>117817</v>
      </c>
      <c r="C10" s="6" t="n">
        <v>-19822</v>
      </c>
    </row>
    <row r="11" spans="1:3">
      <c r="A11" s="4" t="s">
        <v>114</v>
      </c>
      <c r="C11" s="6" t="n">
        <v>-14063</v>
      </c>
    </row>
    <row r="12" spans="1:3">
      <c r="A12" s="4" t="s">
        <v>115</v>
      </c>
      <c r="B12" s="6" t="n">
        <v>-1456000</v>
      </c>
      <c r="C12" s="6" t="n">
        <v>123000</v>
      </c>
    </row>
    <row r="13" spans="1:3">
      <c r="A13" s="4" t="s">
        <v>116</v>
      </c>
      <c r="B13" s="6" t="n">
        <v>10766625</v>
      </c>
    </row>
    <row r="14" spans="1:3">
      <c r="A14" s="3" t="s">
        <v>117</v>
      </c>
    </row>
    <row r="15" spans="1:3">
      <c r="A15" s="4" t="s">
        <v>31</v>
      </c>
      <c r="B15" s="6" t="n">
        <v>-4934361</v>
      </c>
      <c r="C15" s="6" t="n">
        <v>9160979</v>
      </c>
    </row>
    <row r="16" spans="1:3">
      <c r="A16" s="4" t="s">
        <v>30</v>
      </c>
      <c r="B16" s="6" t="n">
        <v>24000</v>
      </c>
      <c r="C16" s="6" t="n">
        <v>7959</v>
      </c>
    </row>
    <row r="17" spans="1:3">
      <c r="A17" s="4" t="s">
        <v>32</v>
      </c>
      <c r="B17" s="6" t="n">
        <v>-3469828</v>
      </c>
      <c r="C17" s="6" t="n">
        <v>-8178360</v>
      </c>
    </row>
    <row r="18" spans="1:3">
      <c r="A18" s="4" t="s">
        <v>44</v>
      </c>
      <c r="B18" s="6" t="n">
        <v>2882184</v>
      </c>
      <c r="C18" s="6" t="n">
        <v>1006808</v>
      </c>
    </row>
    <row r="19" spans="1:3">
      <c r="A19" s="4" t="s">
        <v>118</v>
      </c>
      <c r="B19" s="6" t="n">
        <v>-1064391</v>
      </c>
      <c r="C19" s="6" t="n">
        <v>-2006858</v>
      </c>
    </row>
    <row r="20" spans="1:3">
      <c r="A20" s="4" t="s">
        <v>119</v>
      </c>
      <c r="B20" s="6" t="n">
        <v>222462</v>
      </c>
      <c r="C20" s="6" t="n">
        <v>-5962198</v>
      </c>
    </row>
    <row r="21" spans="1:3">
      <c r="A21" s="4" t="s">
        <v>120</v>
      </c>
      <c r="B21" s="6" t="n">
        <v>269216</v>
      </c>
      <c r="C21" s="6" t="n">
        <v>-1823880</v>
      </c>
    </row>
    <row r="22" spans="1:3">
      <c r="A22" s="4" t="s">
        <v>121</v>
      </c>
      <c r="B22" s="6" t="n">
        <v>-95282833</v>
      </c>
      <c r="C22" s="6" t="n">
        <v>-68357970</v>
      </c>
    </row>
    <row r="23" spans="1:3">
      <c r="A23" s="3" t="s">
        <v>122</v>
      </c>
    </row>
    <row r="24" spans="1:3">
      <c r="A24" s="4" t="s">
        <v>123</v>
      </c>
      <c r="B24" s="6" t="n">
        <v>6187</v>
      </c>
      <c r="C24" s="6" t="n">
        <v>120000</v>
      </c>
    </row>
    <row r="25" spans="1:3">
      <c r="A25" s="4" t="s">
        <v>124</v>
      </c>
      <c r="B25" s="6" t="n">
        <v>-2995572</v>
      </c>
      <c r="C25" s="6" t="n">
        <v>-2366429</v>
      </c>
    </row>
    <row r="26" spans="1:3">
      <c r="A26" s="4" t="s">
        <v>125</v>
      </c>
      <c r="C26" s="6" t="n">
        <v>-14936047</v>
      </c>
    </row>
    <row r="27" spans="1:3">
      <c r="A27" s="4" t="s">
        <v>126</v>
      </c>
      <c r="C27" s="6" t="n">
        <v>15000000</v>
      </c>
    </row>
    <row r="28" spans="1:3">
      <c r="A28" s="4" t="s">
        <v>127</v>
      </c>
      <c r="B28" s="6" t="n">
        <v>-2989385</v>
      </c>
      <c r="C28" s="6" t="n">
        <v>-2182476</v>
      </c>
    </row>
    <row r="29" spans="1:3">
      <c r="A29" s="3" t="s">
        <v>128</v>
      </c>
    </row>
    <row r="30" spans="1:3">
      <c r="A30" s="4" t="s">
        <v>129</v>
      </c>
      <c r="B30" s="6" t="n">
        <v>41279969</v>
      </c>
      <c r="C30" s="6" t="n">
        <v>63677302</v>
      </c>
    </row>
    <row r="31" spans="1:3">
      <c r="A31" s="4" t="s">
        <v>130</v>
      </c>
      <c r="B31" s="6" t="n">
        <v>1233900</v>
      </c>
      <c r="C31" s="6" t="n">
        <v>833982</v>
      </c>
    </row>
    <row r="32" spans="1:3">
      <c r="A32" s="4" t="s">
        <v>131</v>
      </c>
      <c r="C32" s="6" t="n">
        <v>-527223</v>
      </c>
    </row>
    <row r="33" spans="1:3">
      <c r="A33" s="4" t="s">
        <v>132</v>
      </c>
      <c r="B33" s="6" t="n">
        <v>204878400</v>
      </c>
    </row>
    <row r="34" spans="1:3">
      <c r="A34" s="4" t="s">
        <v>133</v>
      </c>
      <c r="B34" s="6" t="n">
        <v>-494394</v>
      </c>
    </row>
    <row r="35" spans="1:3">
      <c r="A35" s="4" t="s">
        <v>134</v>
      </c>
      <c r="B35" s="6" t="n">
        <v>-161847220</v>
      </c>
    </row>
    <row r="36" spans="1:3">
      <c r="A36" s="4" t="s">
        <v>135</v>
      </c>
      <c r="B36" s="6" t="n">
        <v>-193164</v>
      </c>
      <c r="C36" s="6" t="n">
        <v>-216982</v>
      </c>
    </row>
    <row r="37" spans="1:3">
      <c r="A37" s="4" t="s">
        <v>136</v>
      </c>
      <c r="B37" s="6" t="n">
        <v>84857491</v>
      </c>
      <c r="C37" s="6" t="n">
        <v>63767079</v>
      </c>
    </row>
    <row r="38" spans="1:3">
      <c r="A38" s="4" t="s">
        <v>137</v>
      </c>
      <c r="B38" s="6" t="n">
        <v>-602486</v>
      </c>
      <c r="C38" s="6" t="n">
        <v>400708</v>
      </c>
    </row>
    <row r="39" spans="1:3">
      <c r="A39" s="4" t="s">
        <v>138</v>
      </c>
      <c r="B39" s="6" t="n">
        <v>-14017213</v>
      </c>
      <c r="C39" s="6" t="n">
        <v>-6372659</v>
      </c>
    </row>
    <row r="40" spans="1:3">
      <c r="A40" s="4" t="s">
        <v>139</v>
      </c>
      <c r="B40" s="6" t="n">
        <v>60186617</v>
      </c>
      <c r="C40" s="6" t="n">
        <v>71448016</v>
      </c>
    </row>
    <row r="41" spans="1:3">
      <c r="A41" s="4" t="s">
        <v>140</v>
      </c>
      <c r="B41" s="6" t="n">
        <v>46169404</v>
      </c>
      <c r="C41" s="6" t="n">
        <v>65075357</v>
      </c>
    </row>
    <row r="42" spans="1:3">
      <c r="A42" s="3" t="s">
        <v>141</v>
      </c>
    </row>
    <row r="43" spans="1:3">
      <c r="A43" s="4" t="s">
        <v>142</v>
      </c>
      <c r="B43" s="6" t="n">
        <v>837699</v>
      </c>
      <c r="C43" s="6" t="n">
        <v>837699</v>
      </c>
    </row>
    <row r="44" spans="1:3">
      <c r="A44" s="3" t="s">
        <v>143</v>
      </c>
    </row>
    <row r="45" spans="1:3">
      <c r="A45" s="4" t="s">
        <v>144</v>
      </c>
      <c r="B45" s="7" t="n">
        <v>122038</v>
      </c>
      <c r="C45" s="6" t="n">
        <v>222203</v>
      </c>
    </row>
    <row r="46" spans="1:3">
      <c r="A46" s="4" t="s">
        <v>145</v>
      </c>
    </row>
    <row r="47" spans="1:3">
      <c r="A47" s="3" t="s">
        <v>143</v>
      </c>
    </row>
    <row r="48" spans="1:3">
      <c r="A48" s="4" t="s">
        <v>146</v>
      </c>
      <c r="C48" s="7" t="n">
        <v>14859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 customWidth="1" max="6" min="6" width="21"/>
    <col customWidth="1" max="7" min="7" width="21"/>
    <col customWidth="1" max="8" min="8" width="28"/>
    <col customWidth="1" max="9" min="9" width="3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18</v>
      </c>
      <c r="B1" s="2" t="s">
        <v>274</v>
      </c>
      <c r="C1" s="2" t="s">
        <v>354</v>
      </c>
      <c r="D1" s="2" t="s">
        <v>419</v>
      </c>
      <c r="E1" s="2" t="s">
        <v>420</v>
      </c>
      <c r="F1" s="2" t="s">
        <v>421</v>
      </c>
      <c r="G1" s="2" t="s">
        <v>422</v>
      </c>
      <c r="H1" s="2" t="s">
        <v>423</v>
      </c>
      <c r="I1" s="2" t="s">
        <v>424</v>
      </c>
      <c r="J1" s="2" t="s">
        <v>425</v>
      </c>
      <c r="K1" s="2" t="s">
        <v>426</v>
      </c>
      <c r="L1" s="2" t="s">
        <v>427</v>
      </c>
      <c r="M1" s="2" t="s">
        <v>274</v>
      </c>
      <c r="N1" s="2" t="s">
        <v>428</v>
      </c>
      <c r="O1" s="2" t="s">
        <v>274</v>
      </c>
      <c r="P1" s="2" t="s">
        <v>428</v>
      </c>
      <c r="Q1" s="2" t="s">
        <v>429</v>
      </c>
    </row>
    <row r="2" spans="1:17">
      <c r="A2" s="3" t="s">
        <v>430</v>
      </c>
    </row>
    <row r="3" spans="1:17">
      <c r="A3" s="4" t="s">
        <v>431</v>
      </c>
      <c r="O3" s="7" t="n">
        <v>25000000</v>
      </c>
    </row>
    <row r="4" spans="1:17">
      <c r="A4" s="4" t="s">
        <v>357</v>
      </c>
      <c r="O4" s="6" t="n">
        <v>11948000</v>
      </c>
    </row>
    <row r="5" spans="1:17">
      <c r="A5" s="4" t="s">
        <v>432</v>
      </c>
      <c r="M5" s="7" t="n">
        <v>12802427</v>
      </c>
      <c r="N5" s="7" t="n">
        <v>3359399</v>
      </c>
      <c r="O5" s="6" t="n">
        <v>30333093</v>
      </c>
      <c r="P5" s="7" t="n">
        <v>34522815</v>
      </c>
    </row>
    <row r="6" spans="1:17">
      <c r="A6" s="4" t="s">
        <v>433</v>
      </c>
      <c r="O6" s="6" t="n">
        <v>1064000</v>
      </c>
    </row>
    <row r="7" spans="1:17">
      <c r="A7" s="4" t="s">
        <v>434</v>
      </c>
      <c r="O7" s="6" t="n">
        <v>0</v>
      </c>
    </row>
    <row r="8" spans="1:17">
      <c r="A8" s="4" t="s">
        <v>118</v>
      </c>
      <c r="B8" s="7" t="n">
        <v>2312000</v>
      </c>
      <c r="M8" s="6" t="n">
        <v>2312000</v>
      </c>
      <c r="O8" s="6" t="n">
        <v>2312000</v>
      </c>
      <c r="Q8" s="7" t="n">
        <v>3376000</v>
      </c>
    </row>
    <row r="9" spans="1:17">
      <c r="A9" s="4" t="s">
        <v>435</v>
      </c>
      <c r="B9" s="7" t="n">
        <v>0</v>
      </c>
      <c r="M9" s="6" t="n">
        <v>0</v>
      </c>
      <c r="O9" s="7" t="n">
        <v>0</v>
      </c>
    </row>
    <row r="10" spans="1:17">
      <c r="A10" s="4" t="s">
        <v>436</v>
      </c>
    </row>
    <row r="11" spans="1:17">
      <c r="A11" s="3" t="s">
        <v>430</v>
      </c>
    </row>
    <row r="12" spans="1:17">
      <c r="A12" s="4" t="s">
        <v>437</v>
      </c>
      <c r="B12" s="4" t="s">
        <v>362</v>
      </c>
    </row>
    <row r="13" spans="1:17">
      <c r="A13" s="4" t="s">
        <v>438</v>
      </c>
      <c r="H13" s="6" t="n">
        <v>4</v>
      </c>
    </row>
    <row r="14" spans="1:17">
      <c r="A14" s="4" t="s">
        <v>439</v>
      </c>
      <c r="H14" s="4" t="s">
        <v>440</v>
      </c>
    </row>
    <row r="15" spans="1:17">
      <c r="A15" s="4" t="s">
        <v>441</v>
      </c>
      <c r="H15" s="4" t="s">
        <v>442</v>
      </c>
    </row>
    <row r="16" spans="1:17">
      <c r="A16" s="4" t="s">
        <v>443</v>
      </c>
      <c r="O16" s="4" t="s">
        <v>444</v>
      </c>
    </row>
    <row r="17" spans="1:17">
      <c r="A17" s="4" t="s">
        <v>445</v>
      </c>
      <c r="M17" s="6" t="n">
        <v>300000</v>
      </c>
      <c r="O17" s="7" t="n">
        <v>1100000</v>
      </c>
    </row>
    <row r="18" spans="1:17">
      <c r="A18" s="4" t="s">
        <v>446</v>
      </c>
      <c r="B18" s="7" t="n">
        <v>6100000</v>
      </c>
      <c r="M18" s="6" t="n">
        <v>6100000</v>
      </c>
      <c r="O18" s="6" t="n">
        <v>6100000</v>
      </c>
    </row>
    <row r="19" spans="1:17">
      <c r="A19" s="4" t="s">
        <v>447</v>
      </c>
      <c r="B19" s="6" t="n">
        <v>1100000</v>
      </c>
      <c r="M19" s="6" t="n">
        <v>1100000</v>
      </c>
      <c r="O19" s="6" t="n">
        <v>1100000</v>
      </c>
    </row>
    <row r="20" spans="1:17">
      <c r="A20" s="4" t="s">
        <v>448</v>
      </c>
      <c r="B20" s="6" t="n">
        <v>5000000</v>
      </c>
      <c r="M20" s="6" t="n">
        <v>5000000</v>
      </c>
      <c r="O20" s="6" t="n">
        <v>5000000</v>
      </c>
    </row>
    <row r="21" spans="1:17">
      <c r="A21" s="4" t="s">
        <v>449</v>
      </c>
    </row>
    <row r="22" spans="1:17">
      <c r="A22" s="3" t="s">
        <v>430</v>
      </c>
    </row>
    <row r="23" spans="1:17">
      <c r="A23" s="4" t="s">
        <v>438</v>
      </c>
      <c r="G23" s="6" t="n">
        <v>3</v>
      </c>
    </row>
    <row r="24" spans="1:17">
      <c r="A24" s="4" t="s">
        <v>450</v>
      </c>
    </row>
    <row r="25" spans="1:17">
      <c r="A25" s="3" t="s">
        <v>430</v>
      </c>
    </row>
    <row r="26" spans="1:17">
      <c r="A26" s="4" t="s">
        <v>387</v>
      </c>
      <c r="C26" s="4" t="s">
        <v>388</v>
      </c>
    </row>
    <row r="27" spans="1:17">
      <c r="A27" s="4" t="s">
        <v>389</v>
      </c>
      <c r="C27" s="4" t="s">
        <v>390</v>
      </c>
    </row>
    <row r="28" spans="1:17">
      <c r="A28" s="4" t="s">
        <v>392</v>
      </c>
      <c r="M28" s="6" t="n">
        <v>5000000</v>
      </c>
    </row>
    <row r="29" spans="1:17">
      <c r="A29" s="4" t="s">
        <v>451</v>
      </c>
    </row>
    <row r="30" spans="1:17">
      <c r="A30" s="3" t="s">
        <v>430</v>
      </c>
    </row>
    <row r="31" spans="1:17">
      <c r="A31" s="4" t="s">
        <v>452</v>
      </c>
      <c r="I31" s="7" t="n">
        <v>35000000</v>
      </c>
    </row>
    <row r="32" spans="1:17">
      <c r="A32" s="4" t="s">
        <v>453</v>
      </c>
      <c r="I32" s="6" t="n">
        <v>7760</v>
      </c>
    </row>
    <row r="33" spans="1:17">
      <c r="A33" s="4" t="s">
        <v>454</v>
      </c>
    </row>
    <row r="34" spans="1:17">
      <c r="A34" s="3" t="s">
        <v>430</v>
      </c>
    </row>
    <row r="35" spans="1:17">
      <c r="A35" s="4" t="s">
        <v>453</v>
      </c>
      <c r="E35" s="6" t="n">
        <v>10000</v>
      </c>
    </row>
    <row r="36" spans="1:17">
      <c r="A36" s="4" t="s">
        <v>455</v>
      </c>
      <c r="E36" s="7" t="n">
        <v>6</v>
      </c>
    </row>
    <row r="37" spans="1:17">
      <c r="A37" s="4" t="s">
        <v>456</v>
      </c>
    </row>
    <row r="38" spans="1:17">
      <c r="A38" s="3" t="s">
        <v>430</v>
      </c>
    </row>
    <row r="39" spans="1:17">
      <c r="A39" s="4" t="s">
        <v>457</v>
      </c>
      <c r="I39" s="4" t="s">
        <v>458</v>
      </c>
    </row>
    <row r="40" spans="1:17">
      <c r="A40" s="4" t="s">
        <v>459</v>
      </c>
    </row>
    <row r="41" spans="1:17">
      <c r="A41" s="3" t="s">
        <v>430</v>
      </c>
    </row>
    <row r="42" spans="1:17">
      <c r="A42" s="4" t="s">
        <v>431</v>
      </c>
      <c r="I42" s="7" t="n">
        <v>25000000</v>
      </c>
    </row>
    <row r="43" spans="1:17">
      <c r="A43" s="4" t="s">
        <v>460</v>
      </c>
      <c r="F43" s="4" t="s">
        <v>461</v>
      </c>
    </row>
    <row r="44" spans="1:17">
      <c r="A44" s="4" t="s">
        <v>462</v>
      </c>
      <c r="H44" s="7" t="n">
        <v>20000000</v>
      </c>
    </row>
    <row r="45" spans="1:17">
      <c r="A45" s="4" t="s">
        <v>392</v>
      </c>
      <c r="M45" s="6" t="n">
        <v>5000000</v>
      </c>
    </row>
    <row r="46" spans="1:17">
      <c r="A46" s="4" t="s">
        <v>463</v>
      </c>
      <c r="F46" s="7" t="n">
        <v>0</v>
      </c>
    </row>
    <row r="47" spans="1:17">
      <c r="A47" s="4" t="s">
        <v>464</v>
      </c>
      <c r="F47" s="7" t="n">
        <v>15000000</v>
      </c>
      <c r="O47" s="6" t="n">
        <v>15000000</v>
      </c>
    </row>
    <row r="48" spans="1:17">
      <c r="A48" s="4" t="s">
        <v>465</v>
      </c>
      <c r="H48" s="6" t="n">
        <v>25000000</v>
      </c>
      <c r="O48" s="6" t="n">
        <v>78700000</v>
      </c>
      <c r="Q48" s="6" t="n">
        <v>68400000</v>
      </c>
    </row>
    <row r="49" spans="1:17">
      <c r="A49" s="4" t="s">
        <v>466</v>
      </c>
      <c r="O49" s="6" t="n">
        <v>10300000</v>
      </c>
    </row>
    <row r="50" spans="1:17">
      <c r="A50" s="4" t="s">
        <v>467</v>
      </c>
      <c r="O50" s="6" t="n">
        <v>53700000</v>
      </c>
    </row>
    <row r="51" spans="1:17">
      <c r="A51" s="4" t="s">
        <v>433</v>
      </c>
      <c r="M51" s="6" t="n">
        <v>5000000</v>
      </c>
      <c r="O51" s="6" t="n">
        <v>10000000</v>
      </c>
    </row>
    <row r="52" spans="1:17">
      <c r="A52" s="4" t="s">
        <v>118</v>
      </c>
      <c r="B52" s="6" t="n">
        <v>2300000</v>
      </c>
      <c r="M52" s="6" t="n">
        <v>2300000</v>
      </c>
      <c r="O52" s="6" t="n">
        <v>2300000</v>
      </c>
    </row>
    <row r="53" spans="1:17">
      <c r="A53" s="4" t="s">
        <v>468</v>
      </c>
    </row>
    <row r="54" spans="1:17">
      <c r="A54" s="3" t="s">
        <v>430</v>
      </c>
    </row>
    <row r="55" spans="1:17">
      <c r="A55" s="4" t="s">
        <v>469</v>
      </c>
      <c r="D55" s="7" t="n">
        <v>6400000</v>
      </c>
    </row>
    <row r="56" spans="1:17">
      <c r="A56" s="4" t="s">
        <v>470</v>
      </c>
      <c r="D56" s="7" t="n">
        <v>6400000</v>
      </c>
    </row>
    <row r="57" spans="1:17">
      <c r="A57" s="4" t="s">
        <v>471</v>
      </c>
    </row>
    <row r="58" spans="1:17">
      <c r="A58" s="3" t="s">
        <v>430</v>
      </c>
    </row>
    <row r="59" spans="1:17">
      <c r="A59" s="4" t="s">
        <v>375</v>
      </c>
      <c r="B59" s="7" t="n">
        <v>450000000</v>
      </c>
      <c r="M59" s="6" t="n">
        <v>450000000</v>
      </c>
      <c r="O59" s="6" t="n">
        <v>450000000</v>
      </c>
    </row>
    <row r="60" spans="1:17">
      <c r="A60" s="4" t="s">
        <v>472</v>
      </c>
    </row>
    <row r="61" spans="1:17">
      <c r="A61" s="3" t="s">
        <v>430</v>
      </c>
    </row>
    <row r="62" spans="1:17">
      <c r="A62" s="4" t="s">
        <v>473</v>
      </c>
      <c r="I62" s="4" t="s">
        <v>474</v>
      </c>
    </row>
    <row r="63" spans="1:17">
      <c r="A63" s="4" t="s">
        <v>475</v>
      </c>
    </row>
    <row r="64" spans="1:17">
      <c r="A64" s="3" t="s">
        <v>430</v>
      </c>
    </row>
    <row r="65" spans="1:17">
      <c r="A65" s="4" t="s">
        <v>460</v>
      </c>
      <c r="I65" s="4" t="s">
        <v>476</v>
      </c>
    </row>
    <row r="66" spans="1:17">
      <c r="A66" s="4" t="s">
        <v>477</v>
      </c>
    </row>
    <row r="67" spans="1:17">
      <c r="A67" s="3" t="s">
        <v>430</v>
      </c>
    </row>
    <row r="68" spans="1:17">
      <c r="A68" s="4" t="s">
        <v>460</v>
      </c>
      <c r="I68" s="4" t="s">
        <v>478</v>
      </c>
    </row>
    <row r="69" spans="1:17">
      <c r="A69" s="4" t="s">
        <v>479</v>
      </c>
    </row>
    <row r="70" spans="1:17">
      <c r="A70" s="3" t="s">
        <v>430</v>
      </c>
    </row>
    <row r="71" spans="1:17">
      <c r="A71" s="4" t="s">
        <v>480</v>
      </c>
      <c r="L71" s="7" t="n">
        <v>5000000</v>
      </c>
      <c r="O71" s="6" t="n">
        <v>5000000</v>
      </c>
    </row>
    <row r="72" spans="1:17">
      <c r="A72" s="4" t="s">
        <v>481</v>
      </c>
      <c r="K72" s="7" t="n">
        <v>7300000</v>
      </c>
    </row>
    <row r="73" spans="1:17">
      <c r="A73" s="4" t="s">
        <v>482</v>
      </c>
      <c r="J73" s="4" t="s">
        <v>483</v>
      </c>
    </row>
    <row r="74" spans="1:17">
      <c r="A74" s="4" t="s">
        <v>484</v>
      </c>
      <c r="J74" s="7" t="n">
        <v>9000000</v>
      </c>
    </row>
    <row r="75" spans="1:17">
      <c r="A75" s="4" t="s">
        <v>485</v>
      </c>
      <c r="J75" s="7" t="n">
        <v>2500000</v>
      </c>
    </row>
    <row r="76" spans="1:17">
      <c r="A76" s="4" t="s">
        <v>486</v>
      </c>
      <c r="O76" s="6" t="n">
        <v>19300000</v>
      </c>
    </row>
    <row r="77" spans="1:17">
      <c r="A77" s="4" t="s">
        <v>487</v>
      </c>
    </row>
    <row r="78" spans="1:17">
      <c r="A78" s="3" t="s">
        <v>430</v>
      </c>
    </row>
    <row r="79" spans="1:17">
      <c r="A79" s="4" t="s">
        <v>488</v>
      </c>
      <c r="F79" s="4" t="s">
        <v>458</v>
      </c>
    </row>
    <row r="80" spans="1:17">
      <c r="A80" s="4" t="s">
        <v>489</v>
      </c>
      <c r="F80" s="7" t="n">
        <v>43400000</v>
      </c>
    </row>
    <row r="81" spans="1:17">
      <c r="A81" s="4" t="s">
        <v>363</v>
      </c>
    </row>
    <row r="82" spans="1:17">
      <c r="A82" s="3" t="s">
        <v>430</v>
      </c>
    </row>
    <row r="83" spans="1:17">
      <c r="A83" s="4" t="s">
        <v>490</v>
      </c>
      <c r="Q83" s="7" t="n">
        <v>24300000</v>
      </c>
    </row>
    <row r="84" spans="1:17">
      <c r="A84" s="4" t="s">
        <v>460</v>
      </c>
      <c r="J84" s="4" t="s">
        <v>491</v>
      </c>
    </row>
    <row r="85" spans="1:17">
      <c r="A85" s="4" t="s">
        <v>492</v>
      </c>
      <c r="J85" s="4" t="s">
        <v>493</v>
      </c>
    </row>
    <row r="86" spans="1:17">
      <c r="A86" s="4" t="s">
        <v>357</v>
      </c>
      <c r="M86" s="6" t="n">
        <v>6500000</v>
      </c>
      <c r="O86" s="6" t="n">
        <v>11900000</v>
      </c>
    </row>
    <row r="87" spans="1:17">
      <c r="A87" s="4" t="s">
        <v>469</v>
      </c>
      <c r="O87" s="6" t="n">
        <v>2500000</v>
      </c>
    </row>
    <row r="88" spans="1:17">
      <c r="A88" s="4" t="s">
        <v>470</v>
      </c>
      <c r="O88" s="6" t="n">
        <v>2500000</v>
      </c>
    </row>
    <row r="89" spans="1:17">
      <c r="A89" s="4" t="s">
        <v>494</v>
      </c>
    </row>
    <row r="90" spans="1:17">
      <c r="A90" s="3" t="s">
        <v>430</v>
      </c>
    </row>
    <row r="91" spans="1:17">
      <c r="A91" s="4" t="s">
        <v>495</v>
      </c>
      <c r="O91" s="6" t="n">
        <v>85500000</v>
      </c>
    </row>
    <row r="92" spans="1:17">
      <c r="A92" s="4" t="s">
        <v>437</v>
      </c>
      <c r="C92" s="4" t="s">
        <v>362</v>
      </c>
    </row>
    <row r="93" spans="1:17">
      <c r="A93" s="4" t="s">
        <v>496</v>
      </c>
    </row>
    <row r="94" spans="1:17">
      <c r="A94" s="3" t="s">
        <v>430</v>
      </c>
    </row>
    <row r="95" spans="1:17">
      <c r="A95" s="4" t="s">
        <v>387</v>
      </c>
      <c r="C95" s="4" t="s">
        <v>388</v>
      </c>
    </row>
    <row r="96" spans="1:17">
      <c r="A96" s="4" t="s">
        <v>389</v>
      </c>
      <c r="C96" s="4" t="s">
        <v>390</v>
      </c>
    </row>
    <row r="97" spans="1:17">
      <c r="A97" s="4" t="s">
        <v>497</v>
      </c>
    </row>
    <row r="98" spans="1:17">
      <c r="A98" s="3" t="s">
        <v>430</v>
      </c>
    </row>
    <row r="99" spans="1:17">
      <c r="A99" s="4" t="s">
        <v>431</v>
      </c>
      <c r="H99" s="7" t="n">
        <v>10000000</v>
      </c>
      <c r="O99" s="6" t="n">
        <v>10000000</v>
      </c>
    </row>
    <row r="100" spans="1:17">
      <c r="A100" s="4" t="s">
        <v>498</v>
      </c>
    </row>
    <row r="101" spans="1:17">
      <c r="A101" s="3" t="s">
        <v>430</v>
      </c>
    </row>
    <row r="102" spans="1:17">
      <c r="A102" s="4" t="s">
        <v>431</v>
      </c>
      <c r="L102" s="7" t="n">
        <v>3000000</v>
      </c>
    </row>
    <row r="103" spans="1:17">
      <c r="A103" s="4" t="s">
        <v>499</v>
      </c>
    </row>
    <row r="104" spans="1:17">
      <c r="A104" s="3" t="s">
        <v>430</v>
      </c>
    </row>
    <row r="105" spans="1:17">
      <c r="A105" s="4" t="s">
        <v>432</v>
      </c>
      <c r="O105" s="6" t="n">
        <v>22700000</v>
      </c>
    </row>
    <row r="106" spans="1:17">
      <c r="A106" s="4" t="s">
        <v>500</v>
      </c>
    </row>
    <row r="107" spans="1:17">
      <c r="A107" s="3" t="s">
        <v>430</v>
      </c>
    </row>
    <row r="108" spans="1:17">
      <c r="A108" s="4" t="s">
        <v>432</v>
      </c>
      <c r="O108" s="6" t="n">
        <v>14400000</v>
      </c>
    </row>
    <row r="109" spans="1:17">
      <c r="A109" s="4" t="s">
        <v>501</v>
      </c>
    </row>
    <row r="110" spans="1:17">
      <c r="A110" s="3" t="s">
        <v>430</v>
      </c>
    </row>
    <row r="111" spans="1:17">
      <c r="A111" s="4" t="s">
        <v>432</v>
      </c>
      <c r="N111" s="6" t="n">
        <v>0</v>
      </c>
      <c r="P111" s="6" t="n">
        <v>0</v>
      </c>
    </row>
    <row r="112" spans="1:17">
      <c r="A112" s="4" t="s">
        <v>502</v>
      </c>
    </row>
    <row r="113" spans="1:17">
      <c r="A113" s="3" t="s">
        <v>430</v>
      </c>
    </row>
    <row r="114" spans="1:17">
      <c r="A114" s="4" t="s">
        <v>432</v>
      </c>
      <c r="M114" s="6" t="n">
        <v>0</v>
      </c>
      <c r="N114" s="6" t="n">
        <v>0</v>
      </c>
      <c r="O114" s="6" t="n">
        <v>4000000</v>
      </c>
      <c r="P114" s="6" t="n">
        <v>0</v>
      </c>
    </row>
    <row r="115" spans="1:17">
      <c r="A115" s="4" t="s">
        <v>503</v>
      </c>
    </row>
    <row r="116" spans="1:17">
      <c r="A116" s="3" t="s">
        <v>430</v>
      </c>
    </row>
    <row r="117" spans="1:17">
      <c r="A117" s="4" t="s">
        <v>480</v>
      </c>
      <c r="I117" s="7" t="n">
        <v>20000000</v>
      </c>
    </row>
    <row r="118" spans="1:17">
      <c r="A118" s="4" t="s">
        <v>438</v>
      </c>
      <c r="I118" s="6" t="n">
        <v>2</v>
      </c>
    </row>
    <row r="119" spans="1:17">
      <c r="A119" s="4" t="s">
        <v>504</v>
      </c>
    </row>
    <row r="120" spans="1:17">
      <c r="A120" s="3" t="s">
        <v>430</v>
      </c>
    </row>
    <row r="121" spans="1:17">
      <c r="A121" s="4" t="s">
        <v>480</v>
      </c>
      <c r="I121" s="7" t="n">
        <v>155000000</v>
      </c>
    </row>
    <row r="122" spans="1:17">
      <c r="A122" s="4" t="s">
        <v>438</v>
      </c>
      <c r="I122" s="6" t="n">
        <v>1</v>
      </c>
    </row>
    <row r="123" spans="1:17">
      <c r="A123" s="4" t="s">
        <v>256</v>
      </c>
    </row>
    <row r="124" spans="1:17">
      <c r="A124" s="3" t="s">
        <v>430</v>
      </c>
    </row>
    <row r="125" spans="1:17">
      <c r="A125" s="4" t="s">
        <v>432</v>
      </c>
      <c r="M125" s="6" t="n">
        <v>6276136</v>
      </c>
      <c r="N125" s="6" t="n">
        <v>3359399</v>
      </c>
      <c r="O125" s="6" t="n">
        <v>18385111</v>
      </c>
      <c r="P125" s="6" t="n">
        <v>34522815</v>
      </c>
    </row>
    <row r="126" spans="1:17">
      <c r="A126" s="4" t="s">
        <v>505</v>
      </c>
    </row>
    <row r="127" spans="1:17">
      <c r="A127" s="3" t="s">
        <v>430</v>
      </c>
    </row>
    <row r="128" spans="1:17">
      <c r="A128" s="4" t="s">
        <v>432</v>
      </c>
      <c r="M128" s="6" t="n">
        <v>5486000</v>
      </c>
      <c r="O128" s="6" t="n">
        <v>16334000</v>
      </c>
    </row>
    <row r="129" spans="1:17">
      <c r="A129" s="4" t="s">
        <v>506</v>
      </c>
    </row>
    <row r="130" spans="1:17">
      <c r="A130" s="3" t="s">
        <v>430</v>
      </c>
    </row>
    <row r="131" spans="1:17">
      <c r="A131" s="4" t="s">
        <v>432</v>
      </c>
      <c r="M131" s="6" t="n">
        <v>6300000</v>
      </c>
    </row>
    <row r="132" spans="1:17">
      <c r="A132" s="4" t="s">
        <v>507</v>
      </c>
    </row>
    <row r="133" spans="1:17">
      <c r="A133" s="3" t="s">
        <v>430</v>
      </c>
    </row>
    <row r="134" spans="1:17">
      <c r="A134" s="4" t="s">
        <v>432</v>
      </c>
      <c r="N134" s="7" t="n">
        <v>3200000</v>
      </c>
      <c r="P134" s="7" t="n">
        <v>34000000</v>
      </c>
    </row>
    <row r="135" spans="1:17">
      <c r="A135" s="4" t="s">
        <v>508</v>
      </c>
    </row>
    <row r="136" spans="1:17">
      <c r="A136" s="3" t="s">
        <v>430</v>
      </c>
    </row>
    <row r="137" spans="1:17">
      <c r="A137" s="4" t="s">
        <v>432</v>
      </c>
      <c r="M137" s="6" t="n">
        <v>1014000</v>
      </c>
      <c r="O137" s="6" t="n">
        <v>3321000</v>
      </c>
    </row>
    <row r="138" spans="1:17">
      <c r="A138" s="4" t="s">
        <v>509</v>
      </c>
    </row>
    <row r="139" spans="1:17">
      <c r="A139" s="3" t="s">
        <v>430</v>
      </c>
    </row>
    <row r="140" spans="1:17">
      <c r="A140" s="4" t="s">
        <v>432</v>
      </c>
      <c r="M140" s="7" t="n">
        <v>1000000</v>
      </c>
      <c r="O140" s="7" t="n">
        <v>3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274</v>
      </c>
    </row>
    <row r="2" spans="1:2">
      <c r="A2" s="4" t="s">
        <v>511</v>
      </c>
    </row>
    <row r="3" spans="1:2">
      <c r="A3" s="3" t="s">
        <v>512</v>
      </c>
    </row>
    <row r="4" spans="1:2">
      <c r="A4" s="4" t="s">
        <v>513</v>
      </c>
      <c r="B4" s="9" t="n">
        <v>0.3</v>
      </c>
    </row>
    <row r="5" spans="1:2">
      <c r="A5" s="4" t="s">
        <v>514</v>
      </c>
      <c r="B5" s="4" t="s">
        <v>515</v>
      </c>
    </row>
    <row r="6" spans="1:2">
      <c r="A6" s="4" t="s">
        <v>516</v>
      </c>
    </row>
    <row r="7" spans="1:2">
      <c r="A7" s="3" t="s">
        <v>512</v>
      </c>
    </row>
    <row r="8" spans="1:2">
      <c r="A8" s="4" t="s">
        <v>513</v>
      </c>
      <c r="B8" s="9" t="n">
        <v>0.8</v>
      </c>
    </row>
    <row r="9" spans="1:2">
      <c r="A9" s="4" t="s">
        <v>514</v>
      </c>
      <c r="B9" s="4" t="s">
        <v>517</v>
      </c>
    </row>
    <row r="10" spans="1:2">
      <c r="A10" s="4" t="s">
        <v>518</v>
      </c>
    </row>
    <row r="11" spans="1:2">
      <c r="A11" s="3" t="s">
        <v>512</v>
      </c>
    </row>
    <row r="12" spans="1:2">
      <c r="A12" s="4" t="s">
        <v>513</v>
      </c>
      <c r="B12" s="9" t="n">
        <v>1.2</v>
      </c>
    </row>
    <row r="13" spans="1:2">
      <c r="A13" s="4" t="s">
        <v>514</v>
      </c>
      <c r="B13" s="4" t="s">
        <v>5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9</v>
      </c>
      <c r="D1" s="2" t="s">
        <v>1</v>
      </c>
    </row>
    <row r="2" spans="1:5">
      <c r="B2" s="2" t="s">
        <v>2</v>
      </c>
      <c r="C2" s="2" t="s">
        <v>80</v>
      </c>
      <c r="D2" s="2" t="s">
        <v>2</v>
      </c>
      <c r="E2" s="2" t="s">
        <v>80</v>
      </c>
    </row>
    <row r="3" spans="1:5">
      <c r="A3" s="3" t="s">
        <v>520</v>
      </c>
    </row>
    <row r="4" spans="1:5">
      <c r="A4" s="4" t="s">
        <v>197</v>
      </c>
      <c r="B4" s="7" t="n">
        <v>12802427</v>
      </c>
      <c r="C4" s="7" t="n">
        <v>3359399</v>
      </c>
      <c r="D4" s="7" t="n">
        <v>30333093</v>
      </c>
      <c r="E4" s="7" t="n">
        <v>34522815</v>
      </c>
    </row>
    <row r="5" spans="1:5">
      <c r="A5" s="4" t="s">
        <v>508</v>
      </c>
    </row>
    <row r="6" spans="1:5">
      <c r="A6" s="3" t="s">
        <v>520</v>
      </c>
    </row>
    <row r="7" spans="1:5">
      <c r="A7" s="4" t="s">
        <v>197</v>
      </c>
      <c r="B7" s="6" t="n">
        <v>1014000</v>
      </c>
      <c r="D7" s="6" t="n">
        <v>3321000</v>
      </c>
    </row>
    <row r="8" spans="1:5">
      <c r="A8" s="4" t="s">
        <v>521</v>
      </c>
    </row>
    <row r="9" spans="1:5">
      <c r="A9" s="3" t="s">
        <v>520</v>
      </c>
    </row>
    <row r="10" spans="1:5">
      <c r="A10" s="4" t="s">
        <v>197</v>
      </c>
      <c r="B10" s="6" t="n">
        <v>5000000</v>
      </c>
      <c r="D10" s="6" t="n">
        <v>14000000</v>
      </c>
    </row>
    <row r="11" spans="1:5">
      <c r="A11" s="4" t="s">
        <v>522</v>
      </c>
    </row>
    <row r="12" spans="1:5">
      <c r="A12" s="3" t="s">
        <v>520</v>
      </c>
    </row>
    <row r="13" spans="1:5">
      <c r="A13" s="4" t="s">
        <v>197</v>
      </c>
      <c r="B13" s="6" t="n">
        <v>262000</v>
      </c>
      <c r="D13" s="6" t="n">
        <v>1064000</v>
      </c>
    </row>
    <row r="14" spans="1:5">
      <c r="A14" s="4" t="s">
        <v>523</v>
      </c>
    </row>
    <row r="15" spans="1:5">
      <c r="A15" s="3" t="s">
        <v>520</v>
      </c>
    </row>
    <row r="16" spans="1:5">
      <c r="A16" s="4" t="s">
        <v>197</v>
      </c>
      <c r="B16" s="6" t="n">
        <v>6526291</v>
      </c>
      <c r="D16" s="6" t="n">
        <v>11947982</v>
      </c>
    </row>
    <row r="17" spans="1:5">
      <c r="A17" s="4" t="s">
        <v>524</v>
      </c>
    </row>
    <row r="18" spans="1:5">
      <c r="A18" s="3" t="s">
        <v>520</v>
      </c>
    </row>
    <row r="19" spans="1:5">
      <c r="A19" s="4" t="s">
        <v>197</v>
      </c>
      <c r="B19" s="6" t="n">
        <v>12802000</v>
      </c>
      <c r="D19" s="6" t="n">
        <v>26333000</v>
      </c>
    </row>
    <row r="20" spans="1:5">
      <c r="A20" s="4" t="s">
        <v>525</v>
      </c>
    </row>
    <row r="21" spans="1:5">
      <c r="A21" s="3" t="s">
        <v>520</v>
      </c>
    </row>
    <row r="22" spans="1:5">
      <c r="A22" s="4" t="s">
        <v>197</v>
      </c>
      <c r="B22" s="6" t="n">
        <v>1014000</v>
      </c>
      <c r="D22" s="6" t="n">
        <v>3321000</v>
      </c>
    </row>
    <row r="23" spans="1:5">
      <c r="A23" s="4" t="s">
        <v>526</v>
      </c>
    </row>
    <row r="24" spans="1:5">
      <c r="A24" s="3" t="s">
        <v>520</v>
      </c>
    </row>
    <row r="25" spans="1:5">
      <c r="A25" s="4" t="s">
        <v>197</v>
      </c>
      <c r="B25" s="6" t="n">
        <v>5000000</v>
      </c>
      <c r="D25" s="6" t="n">
        <v>10000000</v>
      </c>
    </row>
    <row r="26" spans="1:5">
      <c r="A26" s="4" t="s">
        <v>527</v>
      </c>
    </row>
    <row r="27" spans="1:5">
      <c r="A27" s="3" t="s">
        <v>520</v>
      </c>
    </row>
    <row r="28" spans="1:5">
      <c r="A28" s="4" t="s">
        <v>197</v>
      </c>
      <c r="B28" s="6" t="n">
        <v>262000</v>
      </c>
      <c r="D28" s="6" t="n">
        <v>1064000</v>
      </c>
    </row>
    <row r="29" spans="1:5">
      <c r="A29" s="4" t="s">
        <v>528</v>
      </c>
    </row>
    <row r="30" spans="1:5">
      <c r="A30" s="3" t="s">
        <v>520</v>
      </c>
    </row>
    <row r="31" spans="1:5">
      <c r="A31" s="4" t="s">
        <v>197</v>
      </c>
      <c r="B31" s="7" t="n">
        <v>6526000</v>
      </c>
      <c r="D31" s="6" t="n">
        <v>11948000</v>
      </c>
    </row>
    <row r="32" spans="1:5">
      <c r="A32" s="4" t="s">
        <v>529</v>
      </c>
    </row>
    <row r="33" spans="1:5">
      <c r="A33" s="3" t="s">
        <v>520</v>
      </c>
    </row>
    <row r="34" spans="1:5">
      <c r="A34" s="4" t="s">
        <v>197</v>
      </c>
      <c r="D34" s="6" t="n">
        <v>4000000</v>
      </c>
    </row>
    <row r="35" spans="1:5">
      <c r="A35" s="4" t="s">
        <v>530</v>
      </c>
    </row>
    <row r="36" spans="1:5">
      <c r="A36" s="3" t="s">
        <v>520</v>
      </c>
    </row>
    <row r="37" spans="1:5">
      <c r="A37" s="4" t="s">
        <v>197</v>
      </c>
      <c r="D37" s="7" t="n">
        <v>4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274</v>
      </c>
    </row>
    <row r="3" spans="1:2">
      <c r="A3" s="3" t="s">
        <v>532</v>
      </c>
    </row>
    <row r="4" spans="1:2">
      <c r="A4" s="4" t="s">
        <v>533</v>
      </c>
      <c r="B4" s="7" t="n">
        <v>3376</v>
      </c>
    </row>
    <row r="5" spans="1:2">
      <c r="A5" s="4" t="s">
        <v>534</v>
      </c>
      <c r="B5" s="6" t="n">
        <v>-1064</v>
      </c>
    </row>
    <row r="6" spans="1:2">
      <c r="A6" s="4" t="s">
        <v>535</v>
      </c>
      <c r="B6" s="7" t="n">
        <v>2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6</v>
      </c>
      <c r="B1" s="2" t="s">
        <v>1</v>
      </c>
    </row>
    <row r="2" spans="1:3">
      <c r="B2" s="2" t="s">
        <v>2</v>
      </c>
      <c r="C2" s="2" t="s">
        <v>80</v>
      </c>
    </row>
    <row r="3" spans="1:3">
      <c r="A3" s="3" t="s">
        <v>537</v>
      </c>
    </row>
    <row r="4" spans="1:3">
      <c r="A4" s="4" t="s">
        <v>538</v>
      </c>
      <c r="B4" s="8" t="n">
        <v>1.28</v>
      </c>
      <c r="C4" s="8" t="n">
        <v>1.96</v>
      </c>
    </row>
    <row r="5" spans="1:3">
      <c r="A5" s="4" t="s">
        <v>539</v>
      </c>
      <c r="B5" s="9" t="n">
        <v>0.2</v>
      </c>
    </row>
    <row r="6" spans="1:3">
      <c r="A6" s="4" t="s">
        <v>540</v>
      </c>
      <c r="B6" s="6" t="n">
        <v>53050</v>
      </c>
    </row>
    <row r="7" spans="1:3">
      <c r="A7" s="4" t="s">
        <v>541</v>
      </c>
      <c r="B7" s="6" t="n">
        <v>272493</v>
      </c>
    </row>
    <row r="8" spans="1:3">
      <c r="A8" s="4" t="s">
        <v>542</v>
      </c>
    </row>
    <row r="9" spans="1:3">
      <c r="A9" s="3" t="s">
        <v>537</v>
      </c>
    </row>
    <row r="10" spans="1:3">
      <c r="A10" s="4" t="s">
        <v>543</v>
      </c>
      <c r="B10" s="9" t="n">
        <v>8.699999999999999</v>
      </c>
    </row>
    <row r="11" spans="1:3">
      <c r="A11" s="4" t="s">
        <v>544</v>
      </c>
    </row>
    <row r="12" spans="1:3">
      <c r="A12" s="3" t="s">
        <v>537</v>
      </c>
    </row>
    <row r="13" spans="1:3">
      <c r="A13" s="4" t="s">
        <v>543</v>
      </c>
      <c r="B13" s="9" t="n">
        <v>0.9</v>
      </c>
    </row>
    <row r="14" spans="1:3">
      <c r="A14" s="4" t="s">
        <v>265</v>
      </c>
    </row>
    <row r="15" spans="1:3">
      <c r="A15" s="3" t="s">
        <v>537</v>
      </c>
    </row>
    <row r="16" spans="1:3">
      <c r="A16" s="4" t="s">
        <v>545</v>
      </c>
      <c r="B16" s="4" t="s">
        <v>546</v>
      </c>
    </row>
    <row r="17" spans="1:3">
      <c r="A17" s="4" t="s">
        <v>547</v>
      </c>
    </row>
    <row r="18" spans="1:3">
      <c r="A18" s="3" t="s">
        <v>537</v>
      </c>
    </row>
    <row r="19" spans="1:3">
      <c r="A19" s="4" t="s">
        <v>548</v>
      </c>
      <c r="B19" s="9" t="n">
        <v>3.5</v>
      </c>
    </row>
    <row r="20" spans="1:3">
      <c r="A20" s="4" t="s">
        <v>549</v>
      </c>
    </row>
    <row r="21" spans="1:3">
      <c r="A21" s="3" t="s">
        <v>537</v>
      </c>
    </row>
    <row r="22" spans="1:3">
      <c r="A22" s="4" t="s">
        <v>545</v>
      </c>
      <c r="B22" s="4" t="s">
        <v>550</v>
      </c>
    </row>
    <row r="23" spans="1:3">
      <c r="A23" s="4" t="s">
        <v>551</v>
      </c>
    </row>
    <row r="24" spans="1:3">
      <c r="A24" s="3" t="s">
        <v>537</v>
      </c>
    </row>
    <row r="25" spans="1:3">
      <c r="A25" s="4" t="s">
        <v>552</v>
      </c>
      <c r="B25" s="4" t="s">
        <v>493</v>
      </c>
    </row>
    <row r="26" spans="1:3">
      <c r="A26" s="4" t="s">
        <v>553</v>
      </c>
    </row>
    <row r="27" spans="1:3">
      <c r="A27" s="3" t="s">
        <v>537</v>
      </c>
    </row>
    <row r="28" spans="1:3">
      <c r="A28" s="4" t="s">
        <v>554</v>
      </c>
      <c r="B28" s="4" t="s">
        <v>442</v>
      </c>
    </row>
    <row r="29" spans="1:3">
      <c r="A29" s="4" t="s">
        <v>555</v>
      </c>
    </row>
    <row r="30" spans="1:3">
      <c r="A30" s="3" t="s">
        <v>537</v>
      </c>
    </row>
    <row r="31" spans="1:3">
      <c r="A31" s="4" t="s">
        <v>554</v>
      </c>
      <c r="B31" s="4" t="s">
        <v>556</v>
      </c>
    </row>
    <row r="32" spans="1:3">
      <c r="A32" s="4" t="s">
        <v>557</v>
      </c>
    </row>
    <row r="33" spans="1:3">
      <c r="A33" s="3" t="s">
        <v>537</v>
      </c>
    </row>
    <row r="34" spans="1:3">
      <c r="A34" s="4" t="s">
        <v>558</v>
      </c>
      <c r="B34" s="6" t="n">
        <v>1403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1</v>
      </c>
    </row>
    <row r="2" spans="1:2">
      <c r="B2" s="2" t="s">
        <v>560</v>
      </c>
    </row>
    <row r="3" spans="1:2">
      <c r="A3" s="3" t="s">
        <v>182</v>
      </c>
    </row>
    <row r="4" spans="1:2">
      <c r="A4" s="4" t="s">
        <v>561</v>
      </c>
      <c r="B4" s="6" t="n">
        <v>14366787</v>
      </c>
    </row>
    <row r="5" spans="1:2">
      <c r="A5" s="4" t="s">
        <v>562</v>
      </c>
      <c r="B5" s="6" t="n">
        <v>4101113</v>
      </c>
    </row>
    <row r="6" spans="1:2">
      <c r="A6" s="4" t="s">
        <v>563</v>
      </c>
      <c r="B6" s="6" t="n">
        <v>-272493</v>
      </c>
    </row>
    <row r="7" spans="1:2">
      <c r="A7" s="4" t="s">
        <v>564</v>
      </c>
      <c r="B7" s="6" t="n">
        <v>-770115</v>
      </c>
    </row>
    <row r="8" spans="1:2">
      <c r="A8" s="4" t="s">
        <v>565</v>
      </c>
      <c r="B8" s="6" t="n">
        <v>-507716</v>
      </c>
    </row>
    <row r="9" spans="1:2">
      <c r="A9" s="4" t="s">
        <v>566</v>
      </c>
      <c r="B9" s="6" t="n">
        <v>16917576</v>
      </c>
    </row>
    <row r="10" spans="1:2">
      <c r="A10" s="4" t="s">
        <v>567</v>
      </c>
      <c r="B10" s="6" t="n">
        <v>16917576</v>
      </c>
    </row>
    <row r="11" spans="1:2">
      <c r="A11" s="4" t="s">
        <v>568</v>
      </c>
      <c r="B11" s="6" t="n">
        <v>9928173</v>
      </c>
    </row>
    <row r="12" spans="1:2">
      <c r="A12" s="4" t="s">
        <v>569</v>
      </c>
      <c r="B12" s="8" t="n">
        <v>4.22</v>
      </c>
    </row>
    <row r="13" spans="1:2">
      <c r="A13" s="4" t="s">
        <v>570</v>
      </c>
      <c r="B13" s="11" t="n">
        <v>5.21</v>
      </c>
    </row>
    <row r="14" spans="1:2">
      <c r="A14" s="4" t="s">
        <v>571</v>
      </c>
      <c r="B14" s="11" t="n">
        <v>3.41</v>
      </c>
    </row>
    <row r="15" spans="1:2">
      <c r="A15" s="4" t="s">
        <v>572</v>
      </c>
      <c r="B15" s="11" t="n">
        <v>4.18</v>
      </c>
    </row>
    <row r="16" spans="1:2">
      <c r="A16" s="4" t="s">
        <v>573</v>
      </c>
      <c r="B16" s="11" t="n">
        <v>5.65</v>
      </c>
    </row>
    <row r="17" spans="1:2">
      <c r="A17" s="4" t="s">
        <v>574</v>
      </c>
      <c r="B17" s="11" t="n">
        <v>4.43</v>
      </c>
    </row>
    <row r="18" spans="1:2">
      <c r="A18" s="4" t="s">
        <v>575</v>
      </c>
      <c r="B18" s="11" t="n">
        <v>4.43</v>
      </c>
    </row>
    <row r="19" spans="1:2">
      <c r="A19" s="4" t="s">
        <v>576</v>
      </c>
      <c r="B19" s="8" t="n">
        <v>4.26</v>
      </c>
    </row>
    <row r="20" spans="1:2">
      <c r="A20" s="4" t="s">
        <v>577</v>
      </c>
      <c r="B20" s="4" t="s">
        <v>578</v>
      </c>
    </row>
    <row r="21" spans="1:2">
      <c r="A21" s="4" t="s">
        <v>579</v>
      </c>
      <c r="B21" s="4" t="s">
        <v>578</v>
      </c>
    </row>
    <row r="22" spans="1:2">
      <c r="A22" s="4" t="s">
        <v>580</v>
      </c>
      <c r="B22" s="4" t="s">
        <v>581</v>
      </c>
    </row>
    <row r="23" spans="1:2">
      <c r="A23" s="4" t="s">
        <v>582</v>
      </c>
      <c r="B23" s="7" t="n">
        <v>25088</v>
      </c>
    </row>
    <row r="24" spans="1:2">
      <c r="A24" s="4" t="s">
        <v>583</v>
      </c>
      <c r="B24" s="6" t="n">
        <v>25088</v>
      </c>
    </row>
    <row r="25" spans="1:2">
      <c r="A25" s="4" t="s">
        <v>584</v>
      </c>
      <c r="B25" s="7" t="n">
        <v>8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182</v>
      </c>
    </row>
    <row r="4" spans="1:2">
      <c r="A4" s="4" t="s">
        <v>587</v>
      </c>
      <c r="B4" s="6" t="n">
        <v>1313550</v>
      </c>
    </row>
    <row r="5" spans="1:2">
      <c r="A5" s="4" t="s">
        <v>588</v>
      </c>
      <c r="B5" s="6" t="n">
        <v>1014109</v>
      </c>
    </row>
    <row r="6" spans="1:2">
      <c r="A6" s="4" t="s">
        <v>589</v>
      </c>
      <c r="B6" s="6" t="n">
        <v>-53050</v>
      </c>
    </row>
    <row r="7" spans="1:2">
      <c r="A7" s="4" t="s">
        <v>590</v>
      </c>
      <c r="B7" s="6" t="n">
        <v>-52814</v>
      </c>
    </row>
    <row r="8" spans="1:2">
      <c r="A8" s="4" t="s">
        <v>591</v>
      </c>
      <c r="B8" s="6" t="n">
        <v>2221795</v>
      </c>
    </row>
    <row r="9" spans="1:2">
      <c r="A9" s="4" t="s">
        <v>592</v>
      </c>
      <c r="B9" s="8" t="n">
        <v>2.91</v>
      </c>
    </row>
    <row r="10" spans="1:2">
      <c r="A10" s="4" t="s">
        <v>593</v>
      </c>
      <c r="B10" s="11" t="n">
        <v>3.74</v>
      </c>
    </row>
    <row r="11" spans="1:2">
      <c r="A11" s="4" t="s">
        <v>594</v>
      </c>
      <c r="B11" s="11" t="n">
        <v>3.77</v>
      </c>
    </row>
    <row r="12" spans="1:2">
      <c r="A12" s="4" t="s">
        <v>595</v>
      </c>
      <c r="B12" s="11" t="n">
        <v>4.26</v>
      </c>
    </row>
    <row r="13" spans="1:2">
      <c r="A13" s="4" t="s">
        <v>596</v>
      </c>
      <c r="B13" s="8" t="n">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9</v>
      </c>
      <c r="D1" s="2" t="s">
        <v>1</v>
      </c>
    </row>
    <row r="2" spans="1:5">
      <c r="B2" s="2" t="s">
        <v>2</v>
      </c>
      <c r="C2" s="2" t="s">
        <v>80</v>
      </c>
      <c r="D2" s="2" t="s">
        <v>2</v>
      </c>
      <c r="E2" s="2" t="s">
        <v>80</v>
      </c>
    </row>
    <row r="3" spans="1:5">
      <c r="A3" s="3" t="s">
        <v>598</v>
      </c>
    </row>
    <row r="4" spans="1:5">
      <c r="A4" s="4" t="s">
        <v>599</v>
      </c>
      <c r="B4" s="7" t="n">
        <v>1905</v>
      </c>
      <c r="C4" s="7" t="n">
        <v>1955</v>
      </c>
      <c r="D4" s="7" t="n">
        <v>5695</v>
      </c>
      <c r="E4" s="7" t="n">
        <v>7084</v>
      </c>
    </row>
    <row r="5" spans="1:5">
      <c r="A5" s="4" t="s">
        <v>104</v>
      </c>
    </row>
    <row r="6" spans="1:5">
      <c r="A6" s="3" t="s">
        <v>598</v>
      </c>
    </row>
    <row r="7" spans="1:5">
      <c r="A7" s="4" t="s">
        <v>599</v>
      </c>
      <c r="B7" s="6" t="n">
        <v>895</v>
      </c>
      <c r="C7" s="6" t="n">
        <v>969</v>
      </c>
      <c r="D7" s="6" t="n">
        <v>2535</v>
      </c>
      <c r="E7" s="6" t="n">
        <v>3368</v>
      </c>
    </row>
    <row r="8" spans="1:5">
      <c r="A8" s="4" t="s">
        <v>600</v>
      </c>
    </row>
    <row r="9" spans="1:5">
      <c r="A9" s="3" t="s">
        <v>598</v>
      </c>
    </row>
    <row r="10" spans="1:5">
      <c r="A10" s="4" t="s">
        <v>599</v>
      </c>
      <c r="B10" s="7" t="n">
        <v>1010</v>
      </c>
      <c r="C10" s="7" t="n">
        <v>986</v>
      </c>
      <c r="D10" s="7" t="n">
        <v>3160</v>
      </c>
      <c r="E10" s="7" t="n">
        <v>37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9</v>
      </c>
      <c r="D1" s="2" t="s">
        <v>1</v>
      </c>
    </row>
    <row r="2" spans="1:5">
      <c r="B2" s="2" t="s">
        <v>2</v>
      </c>
      <c r="C2" s="2" t="s">
        <v>80</v>
      </c>
      <c r="D2" s="2" t="s">
        <v>2</v>
      </c>
      <c r="E2" s="2" t="s">
        <v>80</v>
      </c>
    </row>
    <row r="3" spans="1:5">
      <c r="A3" s="3" t="s">
        <v>602</v>
      </c>
    </row>
    <row r="4" spans="1:5">
      <c r="A4" s="4" t="s">
        <v>603</v>
      </c>
      <c r="B4" s="7" t="n">
        <v>0</v>
      </c>
      <c r="D4" s="7" t="n">
        <v>0</v>
      </c>
    </row>
    <row r="5" spans="1:5">
      <c r="A5" s="4" t="s">
        <v>604</v>
      </c>
      <c r="B5" s="7" t="n">
        <v>0</v>
      </c>
      <c r="D5" s="7" t="n">
        <v>0</v>
      </c>
    </row>
    <row r="6" spans="1:5">
      <c r="A6" s="4" t="s">
        <v>605</v>
      </c>
    </row>
    <row r="7" spans="1:5">
      <c r="A7" s="3" t="s">
        <v>602</v>
      </c>
    </row>
    <row r="8" spans="1:5">
      <c r="A8" s="4" t="s">
        <v>603</v>
      </c>
      <c r="C8" s="7" t="n">
        <v>39000</v>
      </c>
      <c r="E8" s="7" t="n">
        <v>12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06</v>
      </c>
      <c r="B1" s="2" t="s">
        <v>1</v>
      </c>
    </row>
    <row r="2" spans="1:3">
      <c r="B2" s="2" t="s">
        <v>2</v>
      </c>
      <c r="C2" s="2" t="s">
        <v>607</v>
      </c>
    </row>
    <row r="3" spans="1:3">
      <c r="A3" s="4" t="s">
        <v>608</v>
      </c>
    </row>
    <row r="4" spans="1:3">
      <c r="A4" s="3" t="s">
        <v>609</v>
      </c>
    </row>
    <row r="5" spans="1:3">
      <c r="A5" s="4" t="s">
        <v>610</v>
      </c>
      <c r="B5" s="9" t="n">
        <v>8.5</v>
      </c>
    </row>
    <row r="6" spans="1:3">
      <c r="A6" s="4" t="s">
        <v>611</v>
      </c>
      <c r="B6" s="6" t="n">
        <v>1900000</v>
      </c>
    </row>
    <row r="7" spans="1:3">
      <c r="A7" s="4" t="s">
        <v>612</v>
      </c>
      <c r="B7" s="8" t="n">
        <v>4.56</v>
      </c>
    </row>
    <row r="8" spans="1:3">
      <c r="A8" s="4" t="s">
        <v>613</v>
      </c>
    </row>
    <row r="9" spans="1:3">
      <c r="A9" s="3" t="s">
        <v>609</v>
      </c>
    </row>
    <row r="10" spans="1:3">
      <c r="A10" s="4" t="s">
        <v>610</v>
      </c>
      <c r="B10" s="9" t="n">
        <v>32.8</v>
      </c>
    </row>
    <row r="11" spans="1:3">
      <c r="A11" s="4" t="s">
        <v>611</v>
      </c>
      <c r="B11" s="6" t="n">
        <v>14300000</v>
      </c>
    </row>
    <row r="12" spans="1:3">
      <c r="A12" s="4" t="s">
        <v>612</v>
      </c>
      <c r="B12" s="8" t="n">
        <v>2.37</v>
      </c>
    </row>
    <row r="13" spans="1:3">
      <c r="A13" s="4" t="s">
        <v>614</v>
      </c>
    </row>
    <row r="14" spans="1:3">
      <c r="A14" s="3" t="s">
        <v>609</v>
      </c>
    </row>
    <row r="15" spans="1:3">
      <c r="A15" s="4" t="s">
        <v>615</v>
      </c>
      <c r="C15" s="6" t="n">
        <v>2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4"/>
  </cols>
  <sheetData>
    <row r="1" spans="1:2">
      <c r="A1" s="1" t="s">
        <v>147</v>
      </c>
      <c r="B1" s="2" t="s">
        <v>148</v>
      </c>
    </row>
    <row r="2" spans="1:2">
      <c r="A2" s="3" t="s">
        <v>143</v>
      </c>
    </row>
    <row r="3" spans="1:2">
      <c r="A3" s="4" t="s">
        <v>71</v>
      </c>
      <c r="B3" s="8" t="n">
        <v>0.01</v>
      </c>
    </row>
    <row r="4" spans="1:2">
      <c r="A4" s="4" t="s">
        <v>145</v>
      </c>
    </row>
    <row r="5" spans="1:2">
      <c r="A5" s="3" t="s">
        <v>143</v>
      </c>
    </row>
    <row r="6" spans="1:2">
      <c r="A6" s="4" t="s">
        <v>71</v>
      </c>
      <c r="B6"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16</v>
      </c>
      <c r="B1" s="2" t="s">
        <v>429</v>
      </c>
    </row>
    <row r="2" spans="1:2">
      <c r="A2" s="4" t="s">
        <v>617</v>
      </c>
    </row>
    <row r="3" spans="1:2">
      <c r="A3" s="3" t="s">
        <v>618</v>
      </c>
    </row>
    <row r="4" spans="1:2">
      <c r="A4" s="4" t="s">
        <v>619</v>
      </c>
      <c r="B4" s="9" t="n">
        <v>8.19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0</v>
      </c>
      <c r="B1" s="2" t="s">
        <v>621</v>
      </c>
      <c r="C1" s="2" t="s">
        <v>622</v>
      </c>
      <c r="D1" s="2" t="s">
        <v>623</v>
      </c>
      <c r="E1" s="2" t="s">
        <v>2</v>
      </c>
      <c r="F1" s="2" t="s">
        <v>624</v>
      </c>
    </row>
    <row r="2" spans="1:6">
      <c r="A2" s="4" t="s">
        <v>625</v>
      </c>
    </row>
    <row r="3" spans="1:6">
      <c r="A3" s="3" t="s">
        <v>626</v>
      </c>
    </row>
    <row r="4" spans="1:6">
      <c r="A4" s="4" t="s">
        <v>627</v>
      </c>
      <c r="E4" s="9" t="n">
        <v>32.8</v>
      </c>
    </row>
    <row r="5" spans="1:6">
      <c r="A5" s="4" t="s">
        <v>611</v>
      </c>
      <c r="E5" s="6" t="n">
        <v>14300000</v>
      </c>
    </row>
    <row r="6" spans="1:6">
      <c r="A6" s="4" t="s">
        <v>612</v>
      </c>
      <c r="E6" s="8" t="n">
        <v>2.37</v>
      </c>
    </row>
    <row r="7" spans="1:6">
      <c r="A7" s="4" t="s">
        <v>451</v>
      </c>
    </row>
    <row r="8" spans="1:6">
      <c r="A8" s="3" t="s">
        <v>626</v>
      </c>
    </row>
    <row r="9" spans="1:6">
      <c r="A9" s="4" t="s">
        <v>627</v>
      </c>
      <c r="D9" s="7" t="n">
        <v>35</v>
      </c>
    </row>
    <row r="10" spans="1:6">
      <c r="A10" s="4" t="s">
        <v>611</v>
      </c>
      <c r="D10" s="6" t="n">
        <v>7760000</v>
      </c>
    </row>
    <row r="11" spans="1:6">
      <c r="A11" s="4" t="s">
        <v>628</v>
      </c>
    </row>
    <row r="12" spans="1:6">
      <c r="A12" s="3" t="s">
        <v>626</v>
      </c>
    </row>
    <row r="13" spans="1:6">
      <c r="A13" s="4" t="s">
        <v>627</v>
      </c>
      <c r="C13" s="9" t="n">
        <v>3.6</v>
      </c>
    </row>
    <row r="14" spans="1:6">
      <c r="A14" s="4" t="s">
        <v>611</v>
      </c>
      <c r="C14" s="6" t="n">
        <v>1600000</v>
      </c>
    </row>
    <row r="15" spans="1:6">
      <c r="A15" s="4" t="s">
        <v>612</v>
      </c>
      <c r="C15" s="8" t="n">
        <v>2.32</v>
      </c>
    </row>
    <row r="16" spans="1:6">
      <c r="A16" s="4" t="s">
        <v>629</v>
      </c>
      <c r="F16" s="6" t="n">
        <v>4100000</v>
      </c>
    </row>
    <row r="17" spans="1:6">
      <c r="A17" s="4" t="s">
        <v>630</v>
      </c>
    </row>
    <row r="18" spans="1:6">
      <c r="A18" s="3" t="s">
        <v>626</v>
      </c>
    </row>
    <row r="19" spans="1:6">
      <c r="A19" s="4" t="s">
        <v>611</v>
      </c>
      <c r="B19" s="6" t="n">
        <v>18459</v>
      </c>
    </row>
    <row r="20" spans="1:6">
      <c r="A20" s="4" t="s">
        <v>631</v>
      </c>
      <c r="B20" s="7" t="n">
        <v>2167</v>
      </c>
    </row>
    <row r="21" spans="1:6">
      <c r="A21" s="4" t="s">
        <v>632</v>
      </c>
      <c r="B21" s="6" t="n">
        <v>1000</v>
      </c>
    </row>
    <row r="22" spans="1:6">
      <c r="A22" s="4" t="s">
        <v>633</v>
      </c>
      <c r="B22" s="12" t="n">
        <v>2.167</v>
      </c>
    </row>
    <row r="23" spans="1:6">
      <c r="A23" s="4" t="s">
        <v>634</v>
      </c>
      <c r="B23" s="7" t="n">
        <v>40</v>
      </c>
    </row>
    <row r="24" spans="1:6">
      <c r="A24" s="4" t="s">
        <v>635</v>
      </c>
      <c r="B24" s="9" t="n">
        <v>3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7:32Z</dcterms:created>
  <dcterms:modified xmlns:dcterms="http://purl.org/dc/terms/" xmlns:xsi="http://www.w3.org/2001/XMLSchema-instance" xsi:type="dcterms:W3CDTF">2018-11-07T16:17:32Z</dcterms:modified>
</cp:coreProperties>
</file>